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ASH " sheetId="5" r:id="rId5"/>
    <s:sheet name="CONSOLIDATED STATEMENT OF CASH6" sheetId="6" r:id="rId6"/>
    <s:sheet name="ORGANIZATION AND DESCRIPTION OF" sheetId="7" r:id="rId7"/>
    <s:sheet name="BASIS OF PRESENTATION AND GOING" sheetId="8" r:id="rId8"/>
    <s:sheet name="SUMMARY OF SIGNIFICANT ACCOUNTI" sheetId="9" r:id="rId9"/>
    <s:sheet name="SOFTWARE, PROPERTY AND EQUIPMEN" sheetId="10" r:id="rId10"/>
    <s:sheet name="CYCLONE SEPARATION, LICENSE RIG" sheetId="11" r:id="rId11"/>
    <s:sheet name="RELATED PARTY TRANSACTIONS" sheetId="12" r:id="rId12"/>
    <s:sheet name="NOTES PAYABLE AND DEBENTURES" sheetId="13" r:id="rId13"/>
    <s:sheet name="FAIR VALUE MEASUREMENT AND DERI" sheetId="14" r:id="rId14"/>
    <s:sheet name="COMMON STOCK, PREFERRED STOCK A" sheetId="15" r:id="rId15"/>
    <s:sheet name="STOCK OPTIONS AND RESTRICTED ST" sheetId="16" r:id="rId16"/>
    <s:sheet name="COMMITMENTS AND CONTINGENCIES" sheetId="17" r:id="rId17"/>
    <s:sheet name="SUBSEQUENT EVENTS" sheetId="18" r:id="rId18"/>
    <s:sheet name="SUMMARY OF SIGNIFICANT ACCOUN19" sheetId="19" r:id="rId19"/>
    <s:sheet name="SUMMARY OF SIGNIFICANT ACCOUN20" sheetId="20" r:id="rId20"/>
    <s:sheet name="SOFTWARE, PROPERTY AND EQUIPM21" sheetId="21" r:id="rId21"/>
    <s:sheet name="FAIR VALUE MEASUREMENT AND DE22" sheetId="22" r:id="rId22"/>
    <s:sheet name="COMMON STOCK, PREFERRED STOCK23" sheetId="23" r:id="rId23"/>
    <s:sheet name="STOCK OPTIONS AND RESTRICTED 24" sheetId="24" r:id="rId24"/>
    <s:sheet name="ORGANIZATION AND DESCRIPTION 25" sheetId="25" r:id="rId25"/>
    <s:sheet name="BASIS OF PRESENTATION AND GOI26" sheetId="26" r:id="rId26"/>
    <s:sheet name="SUMMARY OF SIGNIFICANT ACCOUN27" sheetId="27" r:id="rId27"/>
    <s:sheet name="SUMMARY OF SIGNIFICANT ACCOUN28" sheetId="28" r:id="rId28"/>
    <s:sheet name="SOFTWARE, PROPERTY AND EQUIPM29" sheetId="29" r:id="rId29"/>
    <s:sheet name="SOFTWARE, PROPERTY AND EQUIPM30" sheetId="30" r:id="rId30"/>
    <s:sheet name="CYCLONE SEPARATION, LICENSE R31" sheetId="31" r:id="rId31"/>
    <s:sheet name="RELATED PARTY TRANSACTIONS (Nar" sheetId="32" r:id="rId32"/>
    <s:sheet name="NOTES PAYABLE AND DEBENTURES (D" sheetId="33" r:id="rId33"/>
    <s:sheet name="FAIR VALUE MEASUREMENT AND DE34" sheetId="34" r:id="rId34"/>
    <s:sheet name="FAIR VALUE MEASUREMENT AND DE35" sheetId="35" r:id="rId35"/>
    <s:sheet name="FAIR VALUE MEASUREMENT AND DE36" sheetId="36" r:id="rId36"/>
    <s:sheet name="COMMON STOCK, PREFERRED STOCK37" sheetId="37" r:id="rId37"/>
    <s:sheet name="COMMON STOCK, PREFERRED STOCK38" sheetId="38" r:id="rId38"/>
    <s:sheet name="STOCK OPTIONS AND RESTRICTED 39" sheetId="39" r:id="rId39"/>
    <s:sheet name="STOCK OPTIONS AND RESTRICTED 40" sheetId="40" r:id="rId40"/>
    <s:sheet name="STOCK OPTIONS AND RESTRICTED 41" sheetId="41" r:id="rId41"/>
    <s:sheet name="STOCK OPTIONS AND RESTRICTED 42" sheetId="42" r:id="rId42"/>
    <s:sheet name="COMMITMENTS AND CONTINGENCIES (" sheetId="43" r:id="rId43"/>
    <s:sheet name="SUBSEQUENT EVENTS (Narrative) (" sheetId="44" r:id="rId44"/>
  </s:sheets>
  <s:definedNames/>
  <s:calcPr calcId="124519" calcMode="auto" fullCalcOnLoad="1"/>
</s:workbook>
</file>

<file path=xl/sharedStrings.xml><?xml version="1.0" encoding="utf-8"?>
<sst xmlns="http://schemas.openxmlformats.org/spreadsheetml/2006/main" uniqueCount="535">
  <si>
    <t>Document and Entity Information - shares</t>
  </si>
  <si>
    <t>3 Months Ended</t>
  </si>
  <si>
    <t>Mar. 31, 2016</t>
  </si>
  <si>
    <t>May. 18, 2016</t>
  </si>
  <si>
    <t>STOCKHOLDERS' DEFICIT CHANGES</t>
  </si>
  <si>
    <t>Entity Registrant Name</t>
  </si>
  <si>
    <t>Q2Power Technologies,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Dec. 31, 2015</t>
  </si>
  <si>
    <t>CURRENT ASSETS</t>
  </si>
  <si>
    <t>Cash</t>
  </si>
  <si>
    <t>Prepaid expenses</t>
  </si>
  <si>
    <t>TOTAL CURRENT ASSETS</t>
  </si>
  <si>
    <t>SOFTWARE, PROPERTY AND EQUIPMENT, NET</t>
  </si>
  <si>
    <t>OTHER ASSETS</t>
  </si>
  <si>
    <t>Licensing rights in Cyclone, net</t>
  </si>
  <si>
    <t>Total other assets</t>
  </si>
  <si>
    <t>TOTAL ASSETS</t>
  </si>
  <si>
    <t>CURRENT LIABILITIES</t>
  </si>
  <si>
    <t>Accounts payable and accrued expenses</t>
  </si>
  <si>
    <t>Debentures</t>
  </si>
  <si>
    <t>Derivative liabilities</t>
  </si>
  <si>
    <t>Notes payable, net of unamortized debt issuance costs</t>
  </si>
  <si>
    <t xml:space="preserve"> </t>
  </si>
  <si>
    <t>Notes payable - related party</t>
  </si>
  <si>
    <t>Related party obligation - Cyclone</t>
  </si>
  <si>
    <t>Capitalized lease obligations</t>
  </si>
  <si>
    <t>Deferred revenue and license deposits</t>
  </si>
  <si>
    <t>TOTAL CURRENT LIABILITIES</t>
  </si>
  <si>
    <t>NON CURRENT LIABILITIES</t>
  </si>
  <si>
    <t>TOTAL LIABILITIES</t>
  </si>
  <si>
    <t>Redeemable convertible preferred stock - Series A; $0.0001 par value, 1,500 designated Series A, 600 and 500 shares issued and outstanding at March 31, 2016 and December 31, 2015, respectively (liquidation preference of $612,823)</t>
  </si>
  <si>
    <t>STOCKHOLDERS' DEFICIT</t>
  </si>
  <si>
    <t>Preferred stock, $0.0001 par value; 5,000,000 shares authorized, no shares issued and outstanding</t>
  </si>
  <si>
    <t>Common stock, $0.0001 par value, 100,000,000 shares authorized, 27,702,622 and 26,624,227 shares issued and outstanding at March, 31 2016 and December 31, 2015, respectively</t>
  </si>
  <si>
    <t>Additional paid-in capital</t>
  </si>
  <si>
    <t>Treasury stock, 212,500 shares, at cost</t>
  </si>
  <si>
    <t>Subscription receivable</t>
  </si>
  <si>
    <t>Prepaid expenses with common stock - related parties</t>
  </si>
  <si>
    <t>Accumulated deficit</t>
  </si>
  <si>
    <t>TOTAL STOCKHOLDERS' DEFICIT</t>
  </si>
  <si>
    <t>TOTAL LIABILITIES AND STOCKHOLDERS' DEFICIT</t>
  </si>
  <si>
    <t>CONSOLIDATED BALANCE SHEETS (Parenthetical) - USD ($)</t>
  </si>
  <si>
    <t>Statement of Financial Position [Abstract]</t>
  </si>
  <si>
    <t>Series A redeemable convertible preferred stock par value</t>
  </si>
  <si>
    <t>Series A redeemable convertible preferred stock authorized</t>
  </si>
  <si>
    <t>Series A redeemable convertible preferred stock issued</t>
  </si>
  <si>
    <t>Series A redeemable convertible preferred stock outstanding</t>
  </si>
  <si>
    <t>Liquidation preference</t>
  </si>
  <si>
    <t>Preferred stock par value</t>
  </si>
  <si>
    <t>Preferred stock authorized</t>
  </si>
  <si>
    <t>Preferred stock issued</t>
  </si>
  <si>
    <t>Preferred stock outstanding</t>
  </si>
  <si>
    <t>Common stock par value</t>
  </si>
  <si>
    <t>Common stock authorized</t>
  </si>
  <si>
    <t>Common stock outstanding</t>
  </si>
  <si>
    <t>Common stock issued</t>
  </si>
  <si>
    <t>Treasury Stock shares</t>
  </si>
  <si>
    <t>CONSOLIDATED STATEMENT OF OPERATIONS - USD ($)</t>
  </si>
  <si>
    <t>Mar. 31, 2015</t>
  </si>
  <si>
    <t>CONSOLIDATED STATEMENT OF OPERATIONS [Abstract]</t>
  </si>
  <si>
    <t>REVENUES</t>
  </si>
  <si>
    <t>COST OF REVENUES</t>
  </si>
  <si>
    <t>Gross profit</t>
  </si>
  <si>
    <t>EXPENSES</t>
  </si>
  <si>
    <t>Payroll</t>
  </si>
  <si>
    <t>Professional fees</t>
  </si>
  <si>
    <t>Research and development</t>
  </si>
  <si>
    <t>Selling, general and administrative</t>
  </si>
  <si>
    <t>Total Expenses</t>
  </si>
  <si>
    <t>LOSS FROM OPERATIONS</t>
  </si>
  <si>
    <t>OTHER EXPENSE</t>
  </si>
  <si>
    <t>Interest expense</t>
  </si>
  <si>
    <t>Change in fair value of derivative liabilities</t>
  </si>
  <si>
    <t>Total Other Expense</t>
  </si>
  <si>
    <t>LOSS BEFORE INCOME TAXES</t>
  </si>
  <si>
    <t>INCOME TAXES</t>
  </si>
  <si>
    <t>NET LOSS</t>
  </si>
  <si>
    <t>PREFERRED STOCK</t>
  </si>
  <si>
    <t>Series A convertible contractual dividends</t>
  </si>
  <si>
    <t>NET LOSS ATTRIBUTABLE TO COMMON STOCKHOLDERS</t>
  </si>
  <si>
    <t>NET LOSS ATTRIBUTABLE TO COMMON STOCKHOLDERS: BASIC AND DILUTED</t>
  </si>
  <si>
    <t>WEIGHTED AVERAGE NUMBER OF COMMON SHARES OUTSTANDING: BASIC AND DILUTED</t>
  </si>
  <si>
    <t>CONSOLIDATED STATEMENT OF CASH FLOWS - USD ($)</t>
  </si>
  <si>
    <t>CASH FLOWS FROM OPERATING ACTIVITIES</t>
  </si>
  <si>
    <t>Net loss</t>
  </si>
  <si>
    <t>Adjustments to reconcile net loss to net cash used by operations:</t>
  </si>
  <si>
    <t>Depreciation and amortization</t>
  </si>
  <si>
    <t>Restricted shares issued for outside services</t>
  </si>
  <si>
    <t>Restricted shares issued for employee services</t>
  </si>
  <si>
    <t>Amortization of stock option grants and restricted stock unit grants</t>
  </si>
  <si>
    <t>Amortization of prepaid expenses via common stock</t>
  </si>
  <si>
    <t>Amortization of preferred stock discount</t>
  </si>
  <si>
    <t>Changes in operating assets and liabilities</t>
  </si>
  <si>
    <t>Decrease in prepaid expenses</t>
  </si>
  <si>
    <t>Increase in accounts payable and accrued expenses</t>
  </si>
  <si>
    <t>Increase in deferred revenue and license deposits</t>
  </si>
  <si>
    <t>Net cash used in operating activities</t>
  </si>
  <si>
    <t>CASH FLOWS FROM INVESTING ACTIVITIES</t>
  </si>
  <si>
    <t>Expenditures for property and equipment</t>
  </si>
  <si>
    <t>Net cash used in investing activities</t>
  </si>
  <si>
    <t>CASH FLOWS FROM FINANCING ACTIVITIES</t>
  </si>
  <si>
    <t>Payment of capitalized leases</t>
  </si>
  <si>
    <t>Proceeds from note payable net of issuance costs</t>
  </si>
  <si>
    <t>Debt issuance costs</t>
  </si>
  <si>
    <t>Proceeds from note payable - related party</t>
  </si>
  <si>
    <t>Receipt of restricted cash previously held in escrow</t>
  </si>
  <si>
    <t>Proceeds from sale of redeemable preferred stock and common stock warrant</t>
  </si>
  <si>
    <t>Proceeds from sales of common stock</t>
  </si>
  <si>
    <t>Net cash provided by financing activities</t>
  </si>
  <si>
    <t>NET INCREASE (DECREASE) IN CASH</t>
  </si>
  <si>
    <t>CASH - Beginning of period</t>
  </si>
  <si>
    <t>CASH - End of period</t>
  </si>
  <si>
    <t>SUPPLEMENTAL CASH FLOW DISCLOSURES:</t>
  </si>
  <si>
    <t>Payment of interest in cash</t>
  </si>
  <si>
    <t>NON-CASH INVESTING AND FINANCING ACTIVITIES:</t>
  </si>
  <si>
    <t>Conversion of debentures to 340,476 shares of common stock</t>
  </si>
  <si>
    <t>Reclassification of derivative liabilities to additional paid in capital at conversion of debentures</t>
  </si>
  <si>
    <t>Accrual of contractual dividends on Series A convertible preferred stock</t>
  </si>
  <si>
    <t>Issuance of 100,000 shares of common stock for note payable issuance costs</t>
  </si>
  <si>
    <t>Settlement of accounts payable to 187,919 shares of common stock</t>
  </si>
  <si>
    <t>CONSOLIDATED STATEMENT OF CASH FLOWS (Parenthetical)</t>
  </si>
  <si>
    <t>Mar. 31, 2016shares</t>
  </si>
  <si>
    <t>Statement of Cash Flows [Abstract]</t>
  </si>
  <si>
    <t>Conversion of debentures to shares of common stock</t>
  </si>
  <si>
    <t>Common stock issued for note payable</t>
  </si>
  <si>
    <t>Settlement of accounts payable to shares of common stock</t>
  </si>
  <si>
    <t>ORGANIZATION AND DESCRIPTION OF BUSINESS</t>
  </si>
  <si>
    <t>ORGANIZATION AND DESCRIPTION OF BUSINESS [Abstract]</t>
  </si>
  <si>
    <t>NOTE 1  ORGANIZATION AND DESCRIPTION OF BUSINESS Q2Power Technologies, Inc. (hereinafter the Company) was incorporated in Delaware on August 26, 2004. The Company is primarily a holding company for its sole subsidiary, Q2Power Corp. Formerly, the Company's name was Anpath Group, Inc. (Anpath), and prior to that, Telecomm Sales Network, Inc The Company, through its subsidiary, Q2Power Corp. (the Subsidiary or Q2P), operates a renewable power company focused on the conversion of waste to energy and other valuable reuse products. Q2P plans to utilize proprietary technology and business models demonstrated in the solar and wind power industries to monetize waste energy resources such as methane, waste fuel and other organic waste. The operations of the Company are essentially those of the Subsidiary. On November 12, 2015, the Company and its special purpose merger subsidiary completed a merger (the Merger) with Q2P. As a result of the Merger, all outstanding shares of Q2P were exchanged for 24,0 34,475 shares of the Company's common stock, which represented an exchange ratio of 0.34 1,095,480 options outstanding thereunder. Also pursuant to the Merger, the officers and directors of Q2P assumed control over the management and Board of Directors of the Company. Subsequent to the Merger, the Company officially changed its name to Q2Power Technologies, Inc. On December 1, 2015, in connection with the Merger the Company also sold its prior operating subsidiary, EnviroSystems Inc. (ESI), to three former shareholders in exchange for a return of 470,560 On February 12, 2016, the Board of Directors of Q2Power Technologies, Inc. (the Company) approved a change in the fiscal year end for the Company from March 31 to December 31. This change is a result of the Merger, and reflects the fiscal year-end period for Q2P.</t>
  </si>
  <si>
    <t>BASIS OF PRESENTATION AND GOING CONCERN</t>
  </si>
  <si>
    <t>BASIS OF PRESENTATION AND GOING CONCERN [Abstract]</t>
  </si>
  <si>
    <t>NOTE 2  BASIS OF PRESENTATION AND GOING CONCERN The unaudited condensed financial statements include all accounts of the Company. The accompanying unaudited condensed consolidated financial statements have been prepared in accordance with generally accepted accounting principles applicable to interim financial information. Accordingly, they do not include all of the information and disclosures required by accounting principles generally accepted in the United States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 December 31, 2015 balance sheet information contained herein was derived from the audited consolidated financial statements as of that date included in the Annual Report on Form 10-KT filed on April 14, 2016. The audited consolidated financial statements contained an explanatory paragraph in the Report of the Independent Registered Public Accounting Firm, regarding substantial doubt about the Company's ability to continue as a going concern. T he Company has incurred a net loss of $ 1, 206,788 for the three months ended March 31, 2016 . The accumulated deficit since inception is $ 6, 57 2,168 , which is comprised of operating losses (which were paid in cash, stock for services and other equity instruments) and other expenses . The Company has a working capital deficit at March 31, 2016 of $ 3,0 57,72 5 . These conditions raise substantial doubt about the Company's ability to continue as a going concern. There is no guarantee whether the Company will be able to generate enough revenue and/or raise capital sufficient to support its operations. The ability of the Company to continue as a going concern is dependent on management's plans which include implementation of its business model to generate revenue from power purchase agreements, product sales, and continuing to raise funds through debt or equity offerings. The Company will also likely continue to rely upon related-party debt or equity financing, which may not be available at the time required by the Company. The condensed consolidated financial statements do not include any adjustments that might result from the outcome of these uncertainti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realizable value of identifiable intangible assets and other long-lived assets, derivative liabilities, income taxes and contingencies. Actual results could differ from these estimates.</t>
  </si>
  <si>
    <t>SUMMARY OF SIGNIFICANT ACCOUNTING POLICIES</t>
  </si>
  <si>
    <t>SUMMARY OF SIGNIFICANT ACCOUNTING POLICIES [Abstract]</t>
  </si>
  <si>
    <t>NOTE 3  SUMMARY OF SIGNIFICANT ACCOUNTING POLICIES
Principles of Consolidation The condensed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
Cash The Company considers all unrestricted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At March 31, 2016 and December 31, 2015, cash held in banks totaled $ 28,460 and $ 1,012 , respectively.
Revenue Recognition R evenue is recognized at the date of shipment of engines and systems, engine prototypes, engine designs or other deliverables to customers when a formal arrangement exists, the price is fixed or determinable, the delivery or milestone deliverable is completed, no other significant obligations of the Company exist and collectability is reasonably assured. Payments received before all of the relevant criteria for revenue recognition are satisfied are recorded as deferred revenue. The Company will not allow its customers to return prototype products. For the quarter ended March 31, 2016 , the Company recognized revenue of $ 4 0,000 related to the first achieved milestone and delivery under a technology sales agreement , and received an additional $ 50,000
Research and Development Research and development activities for product development are expensed as incurred. Costs for the three months ended March 31, 2016 and 2015 were $ 186,938 and $ 322,455 , r espectively.
Stock Based Compensation The Company applies the fair value method of Financial Accounting Standards Board (FASB) Accounting Standards Codification ( ASC ) 718,  Share Based Payment , in accounting for its stock based compensation. This standard states that compensation cost is measured at the grant date based on the fair value of the award and is recognized over the service period, which is usually the vesting period. The Company values stock based compensation at the market price for the Company's common stock and other pertinent factors at the grant date. The Company accounts for transactions in which services are received from non-employees in exchange for equity instruments based on the fair value of the equity instruments exchanged, in accordance with ASC 505-50,  Equity Based payments to Non-employees . The Company measures the fair value of the equity instruments issued based on the market price of the Company's stock at the time services or goods are provided.
Common Stock Options The Black-Scholes option pricing valuation method is used to determine fair value of these options consistent with ASC 718,  Share Based Payment. Use of this method requires that the Company make assumptions regarding stock volatility, dividend yields, expected term of the awards and risk-free interest rates.
Derivatives Derivatives are recognized initially at fair value . Subsequent to initial recognition, derivatives are measured at fair value, and changes are therein generally recognized in profit or loss.
Software, Property and Equipment Software, property and equipment are recorded at cost. Depreciation is computed on the straight-line method, based on the estimated useful lives of the assets as follows:
Years
Software
2
Furniture and equipment
7
Computers
5
Expenditures for maintenance and repairs are charged to operations as incurred.
Impairment of Long Lived Assets 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
Income Taxes Income taxes are accounted for under the asset and liability method as stipulated by FASB AS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March 31, 2016, the Company does not believe it has any uncertain tax positions that would result in the Company having a liability to the taxing authorities. Interest and penalties related to the unrecognized tax benefits is recognized in the condensed consolidated financial statements as a component of income taxes.
Basic and Diluted Loss Per Share On July 22, 2015, the previous Board of Directors authorized that the Company effectuate a reverse split of its issued and outstanding Common Stock in the ratio of one (1) post-split share of Common Stock for every seven ( 7 Net loss per share is computed by dividing the net loss less preferred dividends by the weighted average number of common shares outstanding during the period. Diluted net loss per share is calculated by dividing the net loss less preferred dividends by the weighted average number of common shares outstanding during the period plus any potentially dilutive shares related to the issuance of stock options, shares issued from the conversion of convertible preferred stock and shares issued for the issuance of convertible debt. As of March 3 1 , 2016 , total dilutive shares amounted to approximately 86,726 shares, consisting of potentially dilutive shares related to convertible debentures. There were no potentially dilutive shares as of March 31, 2015 .
Recent Accounting Pronouncements In May 2014, the FASB issued Accounting Standards Update ( ASU ) , No. 2014-09,  Revenue from Contracts with Customers  , to replace the existing revenue recognition criteria for contracts with customers and to establish the disclosure requirements for revenue from contracts with customers. The ASU is effective for interim and annual periods beginning after December 15, 2017. Adoption of the ASU is either retrospective to each prior period presented or retrospective with a cumulative adjustment to retained earnings or accumulated deficit as of the adoption date. The Company is currently assessing the future impact of the ASU on its financial statements. In June 2014, the FASB issued ASU No. 2014-12,  CompensationStock Compensation (Topic 718) beginning after December 15, 2015 In August 2014, the FASB issued ASU No. 2014-15,  Presentation of Financial Statements  Going Concern  , to provide guidance within GAAP requiring management to evaluate whether there is substantial doubt about an entity's ability to continue as a going concern and requiring related disclosures. The ASU is effective for annual periods ending after December 15, 2016. The Company is currently assessing the impact of the ASU on its financial statements. In April 2015, the FASB issued ASU No. 2015-03,  Interest - Imputation of Interest (Subtopic 835-30): Simplifying the Presentation of Debt Issuance Costs In November 2015, the FASB issued ASU No. 2015-17,  Balance Sheet Classification of Deferred Assets  , requiring management to provide a classification of all deferred taxes as noncurrent assets or noncurrent liabilities. This ASU is effective for annual periods beginning after December 15, 2016. The Company does not anticipate this ASU will have a material impact to the Company's financial position, results of operations or cash flows. In January 2016, the FASB issued ASU No. 2016-01,  Recognition and Measurement of Financial Assets and Financial Liabilities  , requiring management to address certain aspects of recognition, measurement, presentation, and disclosure of financial instruments. This ASU is effective for fiscal years beginning after December 15, 2017, including interim periods within those fiscal years. The Company is currently assessing the impact of the ASU on its financial statements. In February 2016, the FASB issued ASU No. 2016-02, Leases (Topic 842) (the Update), requiring management to recognize any right-to-use-asset and lease liability on the statement of financial position for those leases previously classified as operating leases. The criteria used to determine such classification is essentially the same as under the previous guidance, but it is more subjective. The lessee would classify the lease as a finance lease if certain criteria at lease commencement are met. This ASU is effective for fiscal years beginning after December 15, 2018. The Company is currently assessing the impact of the ASU on its financial statements. In March 2016, the FASB issued ASU 2016-06,  Derivatives and Hedging (Topic 815): Contingent Put and Call Options in Debt Instruments (a consensus of the FASB Emerging Issues Task Force) , which applies to all entities that are issuers of or investors in debt instruments (or hybrid financial instruments that are determined to have a debt host) w ith embedded call (put) options, and requires that embedded derivatives be separated from the host contract and accounted for separately as derivatives if certain criteria are met. One criterion is that the economic characteristics and risks of the embedded derivatives are not clearly and closely related to the economic characteristics and risks of the host contract. This ASU is effective for financial statements issued for fiscal years beginning after December 15, 2016, and interim periods within those fiscal years. Early adoption is permitted, including adoption in an interim period. The Company is currently assessing the impact of the ASU on its financial statements. In March 2016, the FASB issued ASU 2016-09,  Improvements to Employee Share-Based Payment Accounting Compensation  Stock Compensation In April 2016, the FASB issued ASU No. 2016-10 : Identifying Performance Obligations and Licensing In May 2016, the FASB issued ASU No. 2016-12 : Revenue from Contracts with Customer (Topic 606), Narrow-Scope Improvements and Practical Expedients
Concentration of Risk 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 The Company maintains cash accounts in two quality financial institutions. The Company has not experienced any losses in its bank accounts through March 31 , 201 6 . The Company purchases much of its machined parts through Precision CNC, a related party company that sub-leases office space to Q2P and owns a non-controlling interest in the Company . Further, one of the principals of Precision CNC is a Vice President of Q2P. Should Precision CNC no longer be able to provide such manufacturing services to the Company, it may prove difficult to find a suitable replacement in a timely and affordable manner, thus, the loss of this supplier could have a materially adverse impact on the Company's operations and financial position. For the periods ended March 31 , 2016 and 2015 the amounts paid to Precision CNC totaled $ 34,427 and $ 33,109 , respectively, and consisted of rent and research and development expenses for machined parts.</t>
  </si>
  <si>
    <t>SOFTWARE, PROPERTY AND EQUIPMENT, NET [ABSTRACT]</t>
  </si>
  <si>
    <t>NOTE 4  SOFTWARE, PROPERTY AND EQUIPMENT , NET Software, p roperty and equipment , net consists of the following:
March 31, 2016
December 31,
Software $ 83,735 $ 83,735
Furniture and Computers 51,643 51,643
Shop Equipment 9,540 9,540
Total 144,918 144,918
Accumulated depreciation and amortization 57,450 44,184
Net software, property and equipment $ 87,468 $ 100,734 At March 31, 2016 and December 31, 2015 , the Company has software under capital leases with gross value of $ 24,671 24,671 18,503 and $ 15,419 , respectively. Depreciation and amortization expense for the three months ended March 31, 2016 and 2015 was $ 13,266 and 5,030 , respectively .</t>
  </si>
  <si>
    <t>CYCLONE SEPARATION, LICENSE RIGHTS AND DEFERRED REVENUE</t>
  </si>
  <si>
    <t>CYCLONE SEPARATION, LICENSE RIGHTS AND DEFERRED REVENUE [Abstract]</t>
  </si>
  <si>
    <t>NOTE 5  CYCLONE SEPARATION, LICENSE RIGHTS AND DEFERRED REVENUE In 2014, Q2P purchased for $ 175,000 20 with two 10 for Q2P's waste heat and waste-to-power business. This agreement contains a royalty provision equal to 5 s derived from technology licensed from Cyclone. Also , as part of a separation agreement with Cyclone, Q2P assumed a license agreement between Cyclone and Phoenix Power Group, which included deferred revenue of $ 250,000 March 31, 2016 and December 31, 2015 for the Cyclone licensing rights were $ 102,083 and $ 113,021 , respectively, and the net balances as of March 31, 2016 and December 31, 2015 for the Phoenix deferred revenue were $ 250,000 and $ 250,000 respectively , which are included as a component of deferred revenue on the condensed consolidated balance sheets. Under the terms of the revised agreement with Phoenix Power Group, revenue associated with these deferrals will be recognized subject to the achievement of certain milestones, as follows: (1) on the completion of certain performance testing of the engine, deferred revenue of $ 150,000 10,000 . In connection with the separation agreement with Cyclone, the Company also assumed a contract with Clean Carbon of Australia and a corresponding $ 10,064 prepayment for services or other value to be provided in the future. This deposit has been presented as deferred revenue on the March 31, 2016 and December 31, 2015 condensed consolidated balance sheets. The licensing rights are amortized over its estimated useful life of 4 three months ended March 31, 2016 and 2015 was $ 10,938 and $ 10 , 938 respectively.</t>
  </si>
  <si>
    <t>RELATED PARTY TRANSACTIONS</t>
  </si>
  <si>
    <t>RELATED PARTY TRANSACTIONS [Abstract]</t>
  </si>
  <si>
    <t>NOTE 6  RELATED PARTY TRANSACTIONS Expenses prepaid with common stock at March 31, 2016 and December 31, 2015 totaled $ 179,796 and $ 135,321 , respectively. The balance at March 31, 2016 relates to stock issued to Greenblock Capital (GBC) for future services with a remaining amount of $ 173,333 , and shares purchased by the CEO and paid for through salary deductions wi th a remaining amount of $ 6,463 . T he balance at December 31, 2015 relates to stock issued to GBC for future services with a remaining amount of $ 119,167 16,154 The Company sub-leases approximately 2,500 1858 Cedar Hill Road in Lancaster , Ohio . The sublease provides for the Company to pay rent monthly in the amount of $ 2,500 quarter ended March 31, 2016 and 2015 wer e $ 7,5 00 and $ 7,500 , re spectively. The sublease is month-to-month, however, Precision CNC must provid e the Company 90 days notice to terminate. The Company also purchases much of its machined parts through Precision CNC . Precision CNC owns a non-controlling interest in the Company , and one of the principals of Precision CNC is a Vice President of Q 2 ecutive office in Florida , which is leased by GBC. The Company has no formal agreement for this space . For the three months ended March 31 , 2016 and 2015 , the amounts invoiced from Precision CNC totaled $ 34,427 and $ 33,109 , respectively, and consisted of rent and research and development expenses for machined parts. Accounts payable and accrued expenses at March 31, 2016 and December 31, 2015 include $ 37,739 and $ 31 , 048 , respectively, to Precision CNC. In connection with the Merger, GBC received 1,000,000 consulting services to be rendered in the amount of $ 260,000 . The Company's (Anpath's) former director, Christopher J. Spencer, owns a majority interest in GBC, and our CEO is a Managing Director of GBC, although he has no On January 8, 2016, a member of the Board of Directors made an advance to the Company totaling $ 10,500 6</t>
  </si>
  <si>
    <t>NOTES PAYABLE AND DEBENTURES</t>
  </si>
  <si>
    <t>NOTES PAYABLE AND DEBENTURES [Abstract]</t>
  </si>
  <si>
    <t>NOTE 7  NOTES PAYABLE AND DEBENTURES On July 2, 2014, the Company closed a financing by which one accredited investor purchased two Original Issue Discount Senior Secured Convertible Debentures in the total aggregate principal amount of $ 435,500 March 31, 2015 415,000 2.45 five The debentures do not bear interest, but contained an Original Issue Discount of $ 20,750 s , including our Subsidiary and its assets. The debentures and warrants contain certain anti-dilutive protection provisions in the instance that the Company issues stock at a price below the stated conversion price of the debentures , as well as other standard protections for the holder . On September 23, 2015, the Company entered into a Modification and Extension Agreement to modify the terms of the debentures to extend the maturity date of the debentures to July 31, 2016 0.21 Pursuant to the Merger, the debentures and warrants remained an outstanding obligation of the Company, thus were assumed by Q2P. In January 2016, another accredited investor purchased $ 105,000 as it was a transfer amongst the holders of the convertible debentures During the three months ended March 31, 2016, aggregate principal of $ 71,500 On March 15, 2016, the Company entered into a 120 150,000 20 100,000 26,000 3,000 3,605 25,395 124,605 1,250</t>
  </si>
  <si>
    <t>FAIR VALUE MEASUREMENT AND DERIVITATIVES</t>
  </si>
  <si>
    <t>FAIR VALUE MEASUREMENT AND DERIVATIVES [Abstract]</t>
  </si>
  <si>
    <t>FAIR VALUE MEASUREMENT AND DERIVATIVES</t>
  </si>
  <si>
    <t>NOTE 8  FAIR VALUE MEASUREMENT AND DERIVATIVES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ll derivatives recognized by the Company are reported as derivative liabilities on the consolidated balance sheet s and are adjusted to their fair value at each reporting date. Unrealized gains and losses on derivative instruments are included in change in value of derivative liabilities on the consolidated statement of operations. The following table sets forth the Company's consolidated financial assets and liabilities measured at fair value by level within the fair value hierarchy at March 31, 2016 and December 31, 2015. Assets and liabilities are classified in their entirety based on the lowest level of input that is significant to the fair value measurement.
Fair value at
March 31, 2016
Level 1
Level 2
Level 3
Preferred stock embedded conversion feature $ 782,765 $ - $ - $ 782,765
Anti-dilution provision in common stock warrants included with preferred stock 337,488 - - 337,488
Debenture embedded conversion feature 386,251 - - 386,251
Anti-dilution provision in common stock warrants included with debentures 67,383 - - 67,383
Total derivatives $ 1,573,887 $ - $ - $ 1,573,887
Fair value at
December 31, 2015
Level 1
Level 2
Level 3
Preferred stock embedded conversion feature $ 376,065 $ - $ - $ 376,065
Anti-dilution provision in common stock warrants included with preferred stock 51,203 - - 51,203
Debenture embedded conversion feature 560,778 - - 560,778
Anti-dilution provision in common stock warrants included with debentures 79,943 - - 79,943
Total derivatives $ 1,067,989 $ - $ - $ 1,067,989 There were no As part of the Merger, the Company assumed debentures that are convertible into shares of common stock, which Anpath issued in July 2014 (see Note 7). The debentures conversion price will be adjusted depending on various circumstances. The conversion options embedded in these instruments contain no explicit limit to the number of shares to be issued upon settlement and as a result are classified as derivative liabilities un der ASC 815. Additionally, the C ompany issued in connection with the debentures 415,000 warrants to purchase the C ompany 's common stock. The conversion price will be adjusted depending on various circumstances, and as there is no explicit limit to the number of shares to be issued upon settlement they are classified as derivative liabilities under ASC 815. The terms of the convertible redeemable preferred stock (see Note 9 ) include an anti-dilution provision that requires an adjustment in th e common stock conversion ratio should subsequent issuances of the Company's common stock be issued below the instruments' original conversion price of $ 0.26 per share , subject to certain defined excluded issuances . Accordingly, we bi-furcated the embe dded conversion feature , which is shown as a derivative liability recorded at fair value on the condensed consolidated balance sheets. The agreement setting forth the terms of the common stock warrants issued to the holders of the converti ble preferred stock (see Note 9 ) also includes an anti-dilution provision that requires a reduction in the warrant's exercise price of $ 0.50 should the conversion ratio of the convertible preferred stock be adjusted due to anti -dilution provisions. Accordingly, the warrants do not qualify for equity classification, and, as a result, the fair value of the derivative is shown as a derivative liability on the condensed consolidated balance sheets. On February 2, 2016, the two 40,000 190,476 One 31,500 for 150,000 Pursuant to the conversion of these debentures, the Company reclassified $ 125,975 The changes in fair value of these derivative liabilities were recorded in the statement of operations until the date of conversion. The following table presents a reconciliation of the beginning and ending balances of items measured at fair value on a recurring basis that use significant unobservable inputs (Level 3) and the related realized and unrealized gains (losses) recorded in the consolidated statement o f operations during the period:
Three Months Ended March 31, 2016
Preferred
Anti-dilution
Debenture
Anti-dilution
Total
Fair value,
beginning of period $ 376,065 $ 51,203 $ 560,778 $ 79,943 $ 1,067,989
Net unrealized
losses on derivatives 382,162 231,784 (48,552 ) (12,560 ) 552,834
Purchases and issuances
Sales and settlements,
included in
derivative gain (loss) 24,538 54,501 (125,975 ) -- (46,936 )
Fair value, end of period $ 782,765 $ 337,488 $ 386,251 $ 67,383 $ 1,573,887
Changes in unrealized
losses, included
in income on
instruments held
at end of period $ 382,162 $ 231,874 $ (48,552 ) $ (12,560 ) $ 552,834 The Company's derivative liabilities are valued by using Black Scholes methods which approximate Monte Carlo Simulation methods. Where possible, the Company verifies the values produced by its pricing models to market prices. Valuation models require a variety of inputs, including contractual terms, market prices, yield curves, credit spreads, measures of volatility and correlations of such inputs. These derivative liabilities do not trade in liquid markets, and as such, model inputs cannot generally be verified and do involve significant management judgment. Such instruments are typically classified within Level 3 of the fair value hierarchy. The following assumptions were used to value the Company's derivative liabilities at March 31, 2016 : dividend yield of - 0 59.84  139.48 %, risk free rates of 0. 21 - 1. 58 % and an expected term of 0. 3 years to 5.0 years. During the three months ended March 31, 2016, the Company continues to refine its estimates and has updated the volatility used in its valuation models and the underlying number of shares of common stock for the derivative warrants. The net impact of these adjustments resulted in an additional $ 117,456 552,834 131,530</t>
  </si>
  <si>
    <t>COMMON STOCK, PREFERRED STOCK AND WARRANTS</t>
  </si>
  <si>
    <t>COMMON STOCK, PREFERRED STOCK AND WARRANTS [Abstract]</t>
  </si>
  <si>
    <t>NOTE 9  COMMON STOCK, PREFERRED STOCK AND WARRANTS Common Stock During the three months ended March 3 1, 2016 , the Company issued 1,078,395 shares of restricted common stock valued at $ 264,359 . Details of these issuances are provided below. On January 1, 2016, the Company issued 187,919 49,859 On February 2, 2016, the two 40,000 190,476 On February 25, 2016, the Company issued 450,000 shares of restricted common stock valued at $ 117,000 to three ees, including its CTO (see Note 10). O n March 11, 2016 , o ne of the debenture holders converted $ 31,500 150,000 restricted common stock. On March 15, 2016 , the Company issued 100,000 shares of restricted common stock to an investor valued at $ 26,000 for services rendered related to the loan detailed in Note 7 . Convertible Redeemable Preferred Stock On January 11, 2016, the Company issued 100 100,000 (the Preferred Stock). The Preferred Stock is convertible at $ 0.26 Two 5 0.50 The Preferred Stock has price protection provisions in the case that the Company issues any shares of stock not pursuant to an Exempt Issuance at a price below the Conversion Price. Exempt Issuances include: (i) shares of Common Stock or common stock equivalents issued pursuant to the Merger or any funding contemplated by the Merger;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 e Certificate of Designation contains restrictive covenants not to incur certain debt, repurchase shares of common stock, pay dividends or enter into certain transactions with affiliates without consent of holders of 67 The unconverted shares of Preferred Stock must be redeemed in two years from issuance. M a nagement has determined that the Preferred S tock is more akin to a debt security than equity primarily because it contains a mandatory 2-year redemption at the option of the holder, which only occurs if the Preferred Stock is not converted to common stock. Therefore, management has presented the P referred Stock outside of permanent equity as mezzanine equity , which does not factor in to the totals of either liabilities or equity. The proceeds have be en allocated between the three features of the stock offering: the embedded conversion feature in the Preferred Stock , the warrants, and the P referred S tock itself. The fair value s of the embedded conversion feature and warrants were recorded as a discount against the stated value of the P referred S tock on the date of issuance. This discount is amortized to interest expense over the term of the redemption period (2 years) , which will result in the accretion of the Preferred Stock to its full redemption value. Unamortized discount as of March 31, 2016 and December 31, 2015 wa s $ 230,203 and $ 184,764 nterest expense related to the preferred stock discount for the three months ended March 31, 2016 wa s $ 33,600 . The P referred S tock also carries a 6% per annum dividend calculated on the stated value of the stock and is cumulative and payable quarterly beginning July 1, 2016. These dividends are a ccrued at each reporting period. They add to the redemption value of the stock; however, as the Company shows an accumulated deficit , the charge has been recognized in additional paid-in capital . Warrants The following is a summary of all outstanding common stock warrants as of March 31, 2016 :
Number of
Exercise price
Average
Aggregate
Warrants issued in connection with issuance of Debentures 415,000 $ 2.45 3.20 $ 67,383
Warrants issued in connection with issuance of Preferred Stock 1,153,845 $ 0.50 4.69 $ 337,488</t>
  </si>
  <si>
    <t>STOCK OPTIONS AND RESTRICTED STOCK UNITS</t>
  </si>
  <si>
    <t>STOCK OPTIONS AND RESTRICTED STOCK UNITS [Abstract]</t>
  </si>
  <si>
    <t>NOTE 10  STOCK OPTIONS AND RESTRICTED STOCK UNITS On July 31, 2014, the Board of Directors of Q2P approved the Founders Stock Option Plan (Founders Plan") and the 2014 Employee Stock Option Plan (the 2014 Plan), collectively the Option Plans. The Option Plans were developed to provide a means whereby directors and selected employees, officers, consultants, and advisors of the Company may be granted incentive or non-qualified stock options to purchase restricted common stock of the Company. On February 25, 2016, to accommodate the appointment of new Board members and additional incentive stock options and stock grants to key employees of the Company, the Board approved the 2016 Omnibus Equity Incentive Plan (2016 Plan), which allowed for an additional 4 million shares of common stock, stock options , stock rights (restricted stock units), or stock appreciation rights to be granted by the Board in its discretion . In recognition of and compensation for services rendered by employees for the three months ended March 31, 2016, the Company issued 710 ,000 common stock opt ions under the Founders Plan o n February 25, 2016, 350,000 which contained vesting provisions that provide for vesting in full on August 25, 2016, 150,000 of which contain provisions for immediate vesting of 50,000 100,000 210,000 40,000 In recognition of and compensation for services rendered by the Company's Board Chair man for the three months ended March 31, 2016, the Company issued 400,000 200,000 200,000 One 40,000 In recognition of and compensation for services rendered by employees and members of the Company's board of directors for the three months ended March 31, 2016, the Company issued 2,2 00 ,000 common stock options, 450,000 restricted stock units and 450,000 under the 2016 Plan . O n February 25, 2016 , the Company issued 1,800,000 man , which contain provisions for vesting upon the achievement of specific milestones. As of March 31, 2016, 150,000 one milestone achievement. The 450,000 restricted stock units were issued on February 25, 2016 and provide for vesting in full on February 21, 2017 , and the 450,000 400,000 common stock options to a member of the board of directors, which provides for immediate vesting of 200,000 200,000 on September 21, 2016. Options awarded under the Option Plans and the 2016 Plan were valued at $ 331,800 (pursuant to the Black Scholes valuation model, and as shown in the table detailing the calculation of fair value below), bas ed on an exercise price of $ 0.50 per shar e and with a maturity life of 3.5 years. For the three months ended March 31 , the charge to the consolidated statement of operations for the amortization of stock option grants awarded under the Option Plans and the 2016 Plan was $ 35,471 . The charge to the consolidated statement of operations for the expense associated with restricted stock units awarded under the 2016 Plan was $ 9,750 . A summary of the common stock options issued under the Option Plans and the 2016 Plan for the period from December 31, 2015 through March 31, 2016 follows:
Number Outstanding
Weighted
Weighted
Balance, December 31, 2015 1,745,480 0.30 9.1
Options issued 3,310,000 0.50 4.7
Options exercised -- -- --
Options cancelled (40,000 ) (0.30 ) --
Balance, March 31, 2016 5,015,480 $ 0.43 6.7 The vested and exercisable options at period end follows:
Exercisable/ Vested Options Outstanding
Weighted
Weighted
Balance, March 31, 2016 1,930,480 $ 0.38 7.4 The fair value of new stock options granted using the Black-Scholes option pricing model was calculated using the following assumptions:
Three Months Ended March 31, 2015
Risk free interest rate 1.01 % - 1.22 %
Expected volatility 77.53 % - 78.33 %
Expected dividend yield 0 %
Expected term in years 3.5
Average value per options $ 0.100 - $ 0.102 Expected volatility is based on historical volatility of two Accounting for Stock Based Compensation,  which defined the expected life as the average of the contractual term of the options and the weighted average vesting period for all issuances.</t>
  </si>
  <si>
    <t>COMMITMENTS AND CONTINGENCIES</t>
  </si>
  <si>
    <t>COMMITMENTS AND CONTINGENCIES [Abstract]</t>
  </si>
  <si>
    <t xml:space="preserve">NOTE 11  COMMITMENTS AND CONTINGENCIES The Company ha s employment agreements with Christopher Nelson, CEO and Sudheer Pimputkar, CTO (collectively, the Executives). Christopher Nelson's agreement provide s for a term of three from its Effective Date ( July 31, 2014), with automa tically renewing successive one year periods starting on the end of the third ann iversary of the Effective Date. If the Executive is terminated without cause or pursuant to a change in control of the Company, as both defined in the respective agreements, the Executive shall be entitled to (i) any unpaid Base Salary accrued through the effective date of termination, (ii) the Executive's Base Salary at the rate prevailing at such termination through 24 months from the date of termination or the end of his Term then in effect, whichever is longer, and (iii) all of the Executive's stock options shall vest immediately . On June 2, 2015, in connection with the Right Offering, the Company's CEO agreed to an amendment to his employment agreement reducing his base salary from $ 180,000 138,000 28,000 99,900 370,000 5,250 Sudheer Pimputkar has an employment agreement providing $ 170,000 one one If the Executive is terminated without cause or pursuant to a change in control of the Company, as both defined in the respective agreements, the Executive shall be entitled to (i) any unpaid Base Salary accrued through the effective date of termination, (ii) the Executive's Base Salary at the rate prevailing at such termination through 2 months from the date of termination or the end of his Term then in effect, whichever is longer, and (iii) all of the Executive's stock options shall vest immediately . In June 2015, the Company implemented a compensation package for a director who also serves as SEC counsel of $ 4,000 250,000 quarter ly with a 10 0 .27 per share (see Note 10 ) . For the periods ended March 31, 2016 and December 31, 2015, the charge to the consolidated statement of operations was $ 4,000 8,000 </t>
  </si>
  <si>
    <t>SUBSEQUENT EVENTS</t>
  </si>
  <si>
    <t>SUBSEQUENT EVENTS [Abstract]</t>
  </si>
  <si>
    <t>NOTE 12 - SUBSEQUENT EVENTS On April 8, 2016, the Company and Cyclone resolved their dispute regarding the repurchase of 212,500 post Merger shares of the Company's common stock for $ 150,000 were also terminated , including a release of all claims. The Company paid a consultant 100,000 On April 29, 2016, the Company's three 60,000 three 1,000,000 8 10 three 66,000 six 0.26</t>
  </si>
  <si>
    <t>SUMMARY OF SIGNIFICANT ACCOUNTING POLICIES (Policies)</t>
  </si>
  <si>
    <t>Principles of Consolidation</t>
  </si>
  <si>
    <t>Principles of Consolidation The condensed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t>
  </si>
  <si>
    <t>Cash The Company considers all unrestricted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At March 31, 2016 and December 31, 2015, cash held in banks totaled $ 28,460 and $ 1,012 , respectively.</t>
  </si>
  <si>
    <t>Revenue Recognition</t>
  </si>
  <si>
    <t>Revenue Recognition R evenue is recognized at the date of shipment of engines and systems, engine prototypes, engine designs or other deliverables to customers when a formal arrangement exists, the price is fixed or determinable, the delivery or milestone deliverable is completed, no other significant obligations of the Company exist and collectability is reasonably assured. Payments received before all of the relevant criteria for revenue recognition are satisfied are recorded as deferred revenue. The Company will not allow its customers to return prototype products. For the quarter ended March 31, 2016 , the Company recognized revenue of $ 4 0,000 related to the first achieved milestone and delivery under a technology sales agreement , and received an additional $ 50,000</t>
  </si>
  <si>
    <t>Research and Development</t>
  </si>
  <si>
    <t>Research and Development Research and development activities for product development are expensed as incurred. Costs for the three months ended March 31, 2016 and 2015 were $ 186,938 and $ 322,455 , r espectively.</t>
  </si>
  <si>
    <t>Stock Based Compensation</t>
  </si>
  <si>
    <t>Stock Based Compensation The Company applies the fair value method of Financial Accounting Standards Board (FASB) Accounting Standards Codification ( ASC ) 718,  Share Based Payment , in accounting for its stock based compensation. This standard states that compensation cost is measured at the grant date based on the fair value of the award and is recognized over the service period, which is usually the vesting period. The Company values stock based compensation at the market price for the Company's common stock and other pertinent factors at the grant date. The Company accounts for transactions in which services are received from non-employees in exchange for equity instruments based on the fair value of the equity instruments exchanged, in accordance with ASC 505-50,  Equity Based payments to Non-employees . The Company measures the fair value of the equity instruments issued based on the market price of the Company's stock at the time services or goods are provided.</t>
  </si>
  <si>
    <t>Common Stock Options</t>
  </si>
  <si>
    <t>Common Stock Options The Black-Scholes option pricing valuation method is used to determine fair value of these options consistent with ASC 718,  Share Based Payment. Use of this method requires that the Company make assumptions regarding stock volatility, dividend yields, expected term of the awards and risk-free interest rates.</t>
  </si>
  <si>
    <t>Derivatives</t>
  </si>
  <si>
    <t>Derivatives Derivatives are recognized initially at fair value . Subsequent to initial recognition, derivatives are measured at fair value, and changes are therein generally recognized in profit or loss.</t>
  </si>
  <si>
    <t>Software, Property and Equipment</t>
  </si>
  <si>
    <t>Software, Property and Equipment Software, property and equipment are recorded at cost. Depreciation is computed on the straight-line method, based on the estimated useful lives of the assets as follows:
Years
Software
2
Furniture and equipment
7
Computers
5
Expenditures for maintenance and repairs are charged to operations as incurred.</t>
  </si>
  <si>
    <t>Impairment of Long Lived Assets</t>
  </si>
  <si>
    <t>Impairment of Long Lived Assets 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t>
  </si>
  <si>
    <t>Income Taxes</t>
  </si>
  <si>
    <t>Income Taxes Income taxes are accounted for under the asset and liability method as stipulated by FASB AS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March 31, 2016, the Company does not believe it has any uncertain tax positions that would result in the Company having a liability to the taxing authorities. Interest and penalties related to the unrecognized tax benefits is recognized in the condensed consolidated financial statements as a component of income taxes.</t>
  </si>
  <si>
    <t>Basic and Diluted Loss Per Share</t>
  </si>
  <si>
    <t>Basic and Diluted Loss Per Share On July 22, 2015, the previous Board of Directors authorized that the Company effectuate a reverse split of its issued and outstanding Common Stock in the ratio of one (1) post-split share of Common Stock for every seven ( 7 Net loss per share is computed by dividing the net loss less preferred dividends by the weighted average number of common shares outstanding during the period. Diluted net loss per share is calculated by dividing the net loss less preferred dividends by the weighted average number of common shares outstanding during the period plus any potentially dilutive shares related to the issuance of stock options, shares issued from the conversion of convertible preferred stock and shares issued for the issuance of convertible debt. As of March 3 1 , 2016 , total dilutive shares amounted to approximately 86,726 shares, consisting of potentially dilutive shares related to convertible debentures. There were no potentially dilutive shares as of March 31, 2015 .</t>
  </si>
  <si>
    <t>Recent Accounting Pronouncements</t>
  </si>
  <si>
    <t>Recent Accounting Pronouncements In May 2014, the FASB issued Accounting Standards Update ( ASU ) , No. 2014-09,  Revenue from Contracts with Customers  , to replace the existing revenue recognition criteria for contracts with customers and to establish the disclosure requirements for revenue from contracts with customers. The ASU is effective for interim and annual periods beginning after December 15, 2017. Adoption of the ASU is either retrospective to each prior period presented or retrospective with a cumulative adjustment to retained earnings or accumulated deficit as of the adoption date. The Company is currently assessing the future impact of the ASU on its financial statements. In June 2014, the FASB issued ASU No. 2014-12,  CompensationStock Compensation (Topic 718) beginning after December 15, 2015 In August 2014, the FASB issued ASU No. 2014-15,  Presentation of Financial Statements  Going Concern  , to provide guidance within GAAP requiring management to evaluate whether there is substantial doubt about an entity's ability to continue as a going concern and requiring related disclosures. The ASU is effective for annual periods ending after December 15, 2016. The Company is currently assessing the impact of the ASU on its financial statements. In April 2015, the FASB issued ASU No. 2015-03,  Interest - Imputation of Interest (Subtopic 835-30): Simplifying the Presentation of Debt Issuance Costs In November 2015, the FASB issued ASU No. 2015-17,  Balance Sheet Classification of Deferred Assets  , requiring management to provide a classification of all deferred taxes as noncurrent assets or noncurrent liabilities. This ASU is effective for annual periods beginning after December 15, 2016. The Company does not anticipate this ASU will have a material impact to the Company's financial position, results of operations or cash flows. In January 2016, the FASB issued ASU No. 2016-01,  Recognition and Measurement of Financial Assets and Financial Liabilities  , requiring management to address certain aspects of recognition, measurement, presentation, and disclosure of financial instruments. This ASU is effective for fiscal years beginning after December 15, 2017, including interim periods within those fiscal years. The Company is currently assessing the impact of the ASU on its financial statements. In February 2016, the FASB issued ASU No. 2016-02, Leases (Topic 842) (the Update), requiring management to recognize any right-to-use-asset and lease liability on the statement of financial position for those leases previously classified as operating leases. The criteria used to determine such classification is essentially the same as under the previous guidance, but it is more subjective. The lessee would classify the lease as a finance lease if certain criteria at lease commencement are met. This ASU is effective for fiscal years beginning after December 15, 2018. The Company is currently assessing the impact of the ASU on its financial statements. In March 2016, the FASB issued ASU 2016-06,  Derivatives and Hedging (Topic 815): Contingent Put and Call Options in Debt Instruments (a consensus of the FASB Emerging Issues Task Force) , which applies to all entities that are issuers of or investors in debt instruments (or hybrid financial instruments that are determined to have a debt host) w ith embedded call (put) options, and requires that embedded derivatives be separated from the host contract and accounted for separately as derivatives if certain criteria are met. One criterion is that the economic characteristics and risks of the embedded derivatives are not clearly and closely related to the economic characteristics and risks of the host contract. This ASU is effective for financial statements issued for fiscal years beginning after December 15, 2016, and interim periods within those fiscal years. Early adoption is permitted, including adoption in an interim period. The Company is currently assessing the impact of the ASU on its financial statements. In March 2016, the FASB issued ASU 2016-09,  Improvements to Employee Share-Based Payment Accounting Compensation  Stock Compensation In April 2016, the FASB issued ASU No. 2016-10 : Identifying Performance Obligations and Licensing In May 2016, the FASB issued ASU No. 2016-12 : Revenue from Contracts with Customer (Topic 606), Narrow-Scope Improvements and Practical Expedients</t>
  </si>
  <si>
    <t>Concentration of Risk</t>
  </si>
  <si>
    <t>Concentration of Risk 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 The Company maintains cash accounts in two quality financial institutions. The Company has not experienced any losses in its bank accounts through March 31 , 201 6 . The Company purchases much of its machined parts through Precision CNC, a related party company that sub-leases office space to Q2P and owns a non-controlling interest in the Company . Further, one of the principals of Precision CNC is a Vice President of Q2P. Should Precision CNC no longer be able to provide such manufacturing services to the Company, it may prove difficult to find a suitable replacement in a timely and affordable manner, thus, the loss of this supplier could have a materially adverse impact on the Company's operations and financial position. For the periods ended March 31 , 2016 and 2015 the amounts paid to Precision CNC totaled $ 34,427 and $ 33,109 , respectively, and consisted of rent and research and development expenses for machined parts.</t>
  </si>
  <si>
    <t>SUMMARY OF SIGNIFICANT ACCOUNTING POLICIES (Tables)</t>
  </si>
  <si>
    <t>Estimated Useful Lives of Software, Property and Equipment</t>
  </si>
  <si>
    <t>Years
Software
2
Furniture and equipment
7
Computers
5</t>
  </si>
  <si>
    <t>SOFTWARE, PROPERTY AND EQUIPMENT, NET (Tables)</t>
  </si>
  <si>
    <t>Schedule of Software, Property and Equipment, Net</t>
  </si>
  <si>
    <t>March 31, 2016
December 31,
Software $ 83,735 $ 83,735
Furniture and Computers 51,643 51,643
Shop Equipment 9,540 9,540
Total 144,918 144,918
Accumulated depreciation and amortization 57,450 44,184
Net software, property and equipment $ 87,468 $ 100,734</t>
  </si>
  <si>
    <t>FAIR VALUE MEASUREMENT AND DERIVATIVES (Tables)</t>
  </si>
  <si>
    <t>Schedule of Liabilities Measured at Fair Value</t>
  </si>
  <si>
    <t>Fair value at
March 31, 2016
Level 1
Level 2
Level 3
Preferred stock embedded conversion feature $ 782,765 $ - $ - $ 782,765
Anti-dilution provision in common stock warrants included with preferred stock 337,488 - - 337,488
Debenture embedded conversion feature 386,251 - - 386,251
Anti-dilution provision in common stock warrants included with debentures 67,383 - - 67,383
Total derivatives $ 1,573,887 $ - $ - $ 1,573,887
Fair value at
December 31, 2015
Level 1
Level 2
Level 3
Preferred stock embedded conversion feature $ 376,065 $ - $ - $ 376,065
Anti-dilution provision in common stock warrants included with preferred stock 51,203 - - 51,203
Debenture embedded conversion feature 560,778 - - 560,778
Anti-dilution provision in common stock warrants included with debentures 79,943 - - 79,943
Total derivatives $ 1,067,989 $ - $ - $ 1,067,989</t>
  </si>
  <si>
    <t>Schedule of Reconciliation of Level 3 Conversion Option Liability</t>
  </si>
  <si>
    <t>Three Months Ended March 31, 2016
Preferred
Anti-dilution
Debenture
Anti-dilution
Total
Fair value,
beginning of period $ 376,065 $ 51,203 $ 560,778 $ 79,943 $ 1,067,989
Net unrealized
losses on derivatives 382,162 231,784 (48,552 ) (12,560 ) 552,834
Purchases and issuances
Sales and settlements,
included in
derivative gain (loss) 24,538 54,501 (125,975 ) -- (46,936 )
Fair value, end of period $ 782,765 $ 337,488 $ 386,251 $ 67,383 $ 1,573,887
Changes in unrealized
losses, included
in income on
instruments held
at end of period $ 382,162 $ 231,874 $ (48,552 ) $ (12,560 ) $ 552,834</t>
  </si>
  <si>
    <t>COMMON STOCK, PREFERRED STOCK AND WARRANTS (Tables)</t>
  </si>
  <si>
    <t>Schedule of Stockholders' Equity Note, Warrants or Rights</t>
  </si>
  <si>
    <t>Number of
Exercise price
Average
Aggregate
Warrants issued in connection with issuance of Debentures 415,000 $ 2.45 3.20 $ 67,383
Warrants issued in connection with issuance of Preferred Stock 1,153,845 $ 0.50 4.69 $ 337,488</t>
  </si>
  <si>
    <t>STOCK OPTIONS AND RESTRICTED STOCK UNITS (Tables)</t>
  </si>
  <si>
    <t>Summary of Common Stock Options Issued Under Option Plans</t>
  </si>
  <si>
    <t>Number Outstanding
Weighted
Weighted
Balance, December 31, 2015 1,745,480 0.30 9.1
Options issued 3,310,000 0.50 4.7
Options exercised -- -- --
Options cancelled (40,000 ) (0.30 ) --
Balance, March 31, 2016 5,015,480 $ 0.43 6.7</t>
  </si>
  <si>
    <t>Vested and Exercisable Options at Period End</t>
  </si>
  <si>
    <t>Exercisable/ Vested Options Outstanding
Weighted
Weighted
Balance, March 31, 2016 1,930,480 $ 0.38 7.4</t>
  </si>
  <si>
    <t>Stock Option Fair Value Assumptions</t>
  </si>
  <si>
    <t xml:space="preserve">Three Months Ended March 31, 2015
Risk free interest rate 1.01 % - 1.22 %
Expected volatility 77.53 % - 78.33 %
Expected dividend yield 0 %
Expected term in years 3.5
Average value per options $ 0.100 - $ 0.102 </t>
  </si>
  <si>
    <t>ORGANIZATION AND DESCRIPTION OF BUSINESS (Narrative) (Details)</t>
  </si>
  <si>
    <t>Dec. 01, 2015shares</t>
  </si>
  <si>
    <t>Nov. 12, 2015shares</t>
  </si>
  <si>
    <t>Shares of Company's common stock exchanged for outstanding shares of Q2P</t>
  </si>
  <si>
    <t>Stock split ratio</t>
  </si>
  <si>
    <t>Stock options assumed by the Company</t>
  </si>
  <si>
    <t>EnviroSystems Inc. [Member] | Three Former Shareholders [Member]</t>
  </si>
  <si>
    <t>Shares received in exchange for disposal of subsidiary</t>
  </si>
  <si>
    <t>BASIS OF PRESENTATION AND GOING CONCERN (Narrative) (Details) - USD ($)</t>
  </si>
  <si>
    <t>Net Ioss</t>
  </si>
  <si>
    <t>Working capital deficit</t>
  </si>
  <si>
    <t>SUMMARY OF SIGNIFICANT ACCOUNTING POLICIES (Narrative) (Details)</t>
  </si>
  <si>
    <t>Nov. 12, 2015</t>
  </si>
  <si>
    <t>Jul. 22, 2015</t>
  </si>
  <si>
    <t>Mar. 31, 2016USD ($)shares</t>
  </si>
  <si>
    <t>Mar. 31, 2015USD ($)</t>
  </si>
  <si>
    <t>Dec. 31, 2015USD ($)</t>
  </si>
  <si>
    <t>Dec. 31, 2014USD ($)</t>
  </si>
  <si>
    <t>Cash held in banks</t>
  </si>
  <si>
    <t>Revenue from technology sales agreements</t>
  </si>
  <si>
    <t>Additional milestone revenue received</t>
  </si>
  <si>
    <t>Total dilutive shares | shares</t>
  </si>
  <si>
    <t>Research and development expenses</t>
  </si>
  <si>
    <t>Common Stock [Member]</t>
  </si>
  <si>
    <t>Precision CNC [Member]</t>
  </si>
  <si>
    <t>SUMMARY OF SIGNIFICANT ACCOUNTING POLICIES (Schedule of Useful Lives of Software, Property and Equipment) (Details)</t>
  </si>
  <si>
    <t>Software [Member]</t>
  </si>
  <si>
    <t>Property, Plant and Equipment [Line Items]</t>
  </si>
  <si>
    <t>Estimated useful lives of assets</t>
  </si>
  <si>
    <t>2 years</t>
  </si>
  <si>
    <t>Furniture and equipment [Member]</t>
  </si>
  <si>
    <t>7 years</t>
  </si>
  <si>
    <t>Computers [Member]</t>
  </si>
  <si>
    <t>5 years</t>
  </si>
  <si>
    <t>SOFTWARE, PROPERTY AND EQUIPMENT, NET (Schedule of Software, Property, and Equipment) (Details) - USD ($)</t>
  </si>
  <si>
    <t>Total</t>
  </si>
  <si>
    <t>Accumulated depreciation and amortization</t>
  </si>
  <si>
    <t>Net software, property and equipment</t>
  </si>
  <si>
    <t>Furniture and Computers [Member]</t>
  </si>
  <si>
    <t>SOFTWARE, PROPERTY AND EQUIPMENT, NET (Narrative) (Details) - USD ($)</t>
  </si>
  <si>
    <t>Software under capital leases</t>
  </si>
  <si>
    <t>Depreciation and amortization expense</t>
  </si>
  <si>
    <t>CYCLONE SEPARATION, LICENSE RIGHTS AND DEFERRED REVENUE (Narrative) (Details) - USD ($)</t>
  </si>
  <si>
    <t>1 Months Ended</t>
  </si>
  <si>
    <t>Apr. 30, 2014</t>
  </si>
  <si>
    <t>Term of patent</t>
  </si>
  <si>
    <t>20 years</t>
  </si>
  <si>
    <t>Renewal term of patent</t>
  </si>
  <si>
    <t>10 years</t>
  </si>
  <si>
    <t>Licensing rights</t>
  </si>
  <si>
    <t>License rights amortization period</t>
  </si>
  <si>
    <t>4 years</t>
  </si>
  <si>
    <t>Amortization expense</t>
  </si>
  <si>
    <t>Cyclone [Member]</t>
  </si>
  <si>
    <t>Purchase of licensing rights</t>
  </si>
  <si>
    <t>Royalty percentage payable</t>
  </si>
  <si>
    <t>5.00%</t>
  </si>
  <si>
    <t>Phoenix [Member]</t>
  </si>
  <si>
    <t>Deferred revenue</t>
  </si>
  <si>
    <t>Phoenix [Member] | After Completion of Engine Performance Testing [Member]</t>
  </si>
  <si>
    <t>Deferred revenue to be recognized</t>
  </si>
  <si>
    <t>Phoenix [Member] | Per Engine [Member]</t>
  </si>
  <si>
    <t>Clean Carbon of Australia [Member]</t>
  </si>
  <si>
    <t>RELATED PARTY TRANSACTIONS (Narrative) (Details) - USD ($)</t>
  </si>
  <si>
    <t>Jan. 08, 2016</t>
  </si>
  <si>
    <t>Related Party Transaction [Line Items]</t>
  </si>
  <si>
    <t>Expenses prepaid with common stock</t>
  </si>
  <si>
    <t>Advance from related party</t>
  </si>
  <si>
    <t>Interest rate (as a percent)</t>
  </si>
  <si>
    <t>6.00%</t>
  </si>
  <si>
    <t>GreenBlock Capital [Member]</t>
  </si>
  <si>
    <t>Issuance of shares for consulting agreement, shares</t>
  </si>
  <si>
    <t>Issuance of shares for consulting agreement, value</t>
  </si>
  <si>
    <t>CEO [Member]</t>
  </si>
  <si>
    <t>Monthly rent paid for lease</t>
  </si>
  <si>
    <t>Occupancy costs</t>
  </si>
  <si>
    <t>Purchases from related parties</t>
  </si>
  <si>
    <t>NOTES PAYABLE AND DEBENTURES (Details) - USD ($)</t>
  </si>
  <si>
    <t>Mar. 15, 2016</t>
  </si>
  <si>
    <t>Sep. 23, 2015</t>
  </si>
  <si>
    <t>Jul. 02, 2014</t>
  </si>
  <si>
    <t>Jan. 31, 2016</t>
  </si>
  <si>
    <t>Short-term Debt [Line Items]</t>
  </si>
  <si>
    <t>Number of warrants</t>
  </si>
  <si>
    <t>Exercise price of warrants</t>
  </si>
  <si>
    <t>Due date of debt instrument</t>
  </si>
  <si>
    <t>Jul. 31,
		2016</t>
  </si>
  <si>
    <t>Mar. 31,
		2015</t>
  </si>
  <si>
    <t>Term of warrants</t>
  </si>
  <si>
    <t>Debenture principal amount</t>
  </si>
  <si>
    <t>Aggregate principal amount converted to common stock</t>
  </si>
  <si>
    <t>Discount on debentures</t>
  </si>
  <si>
    <t>Loan issuance cost paid in cash</t>
  </si>
  <si>
    <t>Loan Agreement [Member]</t>
  </si>
  <si>
    <t>Short-term debt, term</t>
  </si>
  <si>
    <t>120 days</t>
  </si>
  <si>
    <t>Short-term debt</t>
  </si>
  <si>
    <t>Short-term debt, interest rate</t>
  </si>
  <si>
    <t>20.00%</t>
  </si>
  <si>
    <t>Accrued interest</t>
  </si>
  <si>
    <t>Shares issued for loan issuance costs</t>
  </si>
  <si>
    <t>Value of shares issued for loan issuance costs</t>
  </si>
  <si>
    <t>Debt issuances costs</t>
  </si>
  <si>
    <t>Remaining balance of loan issuance cost</t>
  </si>
  <si>
    <t>FAIR VALUE MEASUREMENT AND DERIVATIVES (Schedule of Derivatives) (Details) - USD ($)</t>
  </si>
  <si>
    <t>Preferred stock embedded conversion feature</t>
  </si>
  <si>
    <t>Anti-dilution provision in common stock warrants included with preferred stock</t>
  </si>
  <si>
    <t>Debenture embedded conversion feature</t>
  </si>
  <si>
    <t>Anti-dilution provision in common stock warrants included with debentures</t>
  </si>
  <si>
    <t>Total derivatives</t>
  </si>
  <si>
    <t>Level 1 [Member]</t>
  </si>
  <si>
    <t>Level 2 [Member]</t>
  </si>
  <si>
    <t>Level 3 [Member]</t>
  </si>
  <si>
    <t>FAIR VALUE MEASUREMENT AND DERIVATIVES (Narrative) (Details) - USD ($)</t>
  </si>
  <si>
    <t>Mar. 01, 2016</t>
  </si>
  <si>
    <t>Feb. 02, 2016</t>
  </si>
  <si>
    <t>Nov. 17, 2015</t>
  </si>
  <si>
    <t>Class of Warrant or Right, Outstanding</t>
  </si>
  <si>
    <t>Conversion price of warrants</t>
  </si>
  <si>
    <t>Conversion of debenture, value</t>
  </si>
  <si>
    <t>Conversion of debenture, shares</t>
  </si>
  <si>
    <t>Dividend yield</t>
  </si>
  <si>
    <t>0.00%</t>
  </si>
  <si>
    <t>Reclassification Of Derivative Liabilities To Additional Paid In Capital At Conversion Of Debentures</t>
  </si>
  <si>
    <t>Change in the fair value of derivative liabilities</t>
  </si>
  <si>
    <t>Minimum [Member]</t>
  </si>
  <si>
    <t>Volatility</t>
  </si>
  <si>
    <t>59.84%</t>
  </si>
  <si>
    <t>Risk free rate</t>
  </si>
  <si>
    <t>0.21%</t>
  </si>
  <si>
    <t>Expected term</t>
  </si>
  <si>
    <t>3 months 18 days</t>
  </si>
  <si>
    <t>Maximum [Member]</t>
  </si>
  <si>
    <t>139.48%</t>
  </si>
  <si>
    <t>1.58%</t>
  </si>
  <si>
    <t>Series A Convertible Preferred Stock [Member]</t>
  </si>
  <si>
    <t>Convertible preferred stock conversion price per share</t>
  </si>
  <si>
    <t>FAIR VALUE MEASUREMENT AND DERIVATIVES (Reconciliation of Conversion Option Liability) (Details)</t>
  </si>
  <si>
    <t>Mar. 31, 2016USD ($)</t>
  </si>
  <si>
    <t>Fair Value, Liabilities Measured on Recurring Basis, Unobservable Input Reconciliation [Line Items]</t>
  </si>
  <si>
    <t>Fair value beginning of period</t>
  </si>
  <si>
    <t>Net unrealized losses on derivatives</t>
  </si>
  <si>
    <t>Sales and settlements, included in derivative gain (loss)</t>
  </si>
  <si>
    <t>Fair value end of period</t>
  </si>
  <si>
    <t>Changes in unrealized losses, included in income on instruments held at end of period</t>
  </si>
  <si>
    <t>Preferred stock embedded conversion feature [Member]</t>
  </si>
  <si>
    <t>Anti-dilution provision in common stock warrants included with preferred stock [Member]</t>
  </si>
  <si>
    <t>Debenture embedded conversion feature [Member]</t>
  </si>
  <si>
    <t>Anti-dilution provision in common stock warrants included with debentures [Member]</t>
  </si>
  <si>
    <t>COMMON STOCK, PREFERRED STOCK AND WARRANTS (Narrative) (Details)</t>
  </si>
  <si>
    <t>Apr. 08, 2016USD ($)shares</t>
  </si>
  <si>
    <t>Mar. 15, 2016USD ($)shares</t>
  </si>
  <si>
    <t>Mar. 11, 2016USD ($)Itemshares</t>
  </si>
  <si>
    <t>Feb. 25, 2016USD ($)Itemshares</t>
  </si>
  <si>
    <t>Feb. 02, 2016USD ($)Itemshares</t>
  </si>
  <si>
    <t>Jan. 11, 2016USD ($)shares</t>
  </si>
  <si>
    <t>Jan. 02, 2016USD ($)shares</t>
  </si>
  <si>
    <t>Nov. 17, 2015$ / shares</t>
  </si>
  <si>
    <t>Jul. 02, 2014USD ($)$ / shares</t>
  </si>
  <si>
    <t>Sep. 23, 2015$ / shares</t>
  </si>
  <si>
    <t>Issuance of stock, shares | shares</t>
  </si>
  <si>
    <t>Issuance of stock, value</t>
  </si>
  <si>
    <t>Related party obligation</t>
  </si>
  <si>
    <t>Exercise price of warrants | $ / shares</t>
  </si>
  <si>
    <t>Warrant term</t>
  </si>
  <si>
    <t>Unamortized discount</t>
  </si>
  <si>
    <t>Interest expense related to preferred stock discount</t>
  </si>
  <si>
    <t>Brio Capital Management, LLC [Member]</t>
  </si>
  <si>
    <t>Convertible preferred stock issued during period, shares | shares</t>
  </si>
  <si>
    <t>Convertible preferred stock issued during period, value</t>
  </si>
  <si>
    <t>Conversion of accounts payable [Member]</t>
  </si>
  <si>
    <t>Conversion of two debentures holder [Member]</t>
  </si>
  <si>
    <t>Number of debenture holder who convert their debenture | Item</t>
  </si>
  <si>
    <t>Key employees [Member]</t>
  </si>
  <si>
    <t>Number of key employees holder who convert their restricted common stock | Item</t>
  </si>
  <si>
    <t>Conversion of one debentures holder [Member]</t>
  </si>
  <si>
    <t>Great North [Member]</t>
  </si>
  <si>
    <t>Convertible preferred stock conversion price per share | $ / shares</t>
  </si>
  <si>
    <t>Series A Convertible Preferred Stock [Member] | Alpha Capital Anstalt [Member]</t>
  </si>
  <si>
    <t>Convertible preferred stock consent percentage</t>
  </si>
  <si>
    <t>67.00%</t>
  </si>
  <si>
    <t>Convertible preferred stock term</t>
  </si>
  <si>
    <t>Cyclone [Member] | Subsequent Event [Member]</t>
  </si>
  <si>
    <t>Shares returned to Cyclone | shares</t>
  </si>
  <si>
    <t>COMMON STOCK, PREFERRED STOCK AND WARRANTS (Schedule of Warrants Outstanding) (Details) - USD ($)</t>
  </si>
  <si>
    <t>Class of Warrant or Right [Line Items]</t>
  </si>
  <si>
    <t>Average remaining term in years</t>
  </si>
  <si>
    <t>Warrants issued in connection with issuance of Debentures [Member]</t>
  </si>
  <si>
    <t>3 years 2 months 12 days</t>
  </si>
  <si>
    <t>Aggregate fair value</t>
  </si>
  <si>
    <t>Warrants issued in connection with issuance of Preferred Stock [Member]</t>
  </si>
  <si>
    <t>4 years 8 months 8 days</t>
  </si>
  <si>
    <t>STOCK OPTIONS AND RESTRICTED STOCK UNITS (Narrative) (Details) - USD ($)</t>
  </si>
  <si>
    <t>Mar. 21, 2016</t>
  </si>
  <si>
    <t>Feb. 29, 2016</t>
  </si>
  <si>
    <t>Feb. 25, 2016</t>
  </si>
  <si>
    <t>Share-based Compensation Arrangement by Share-based Payment Award [Line Items]</t>
  </si>
  <si>
    <t>Maturity of options</t>
  </si>
  <si>
    <t>3 years 6 months</t>
  </si>
  <si>
    <t>2016 Plan [Member]</t>
  </si>
  <si>
    <t>Number of shares authorized for grant</t>
  </si>
  <si>
    <t>Options issued</t>
  </si>
  <si>
    <t>Options cancelled due to termination of employment</t>
  </si>
  <si>
    <t>Exercise price per share</t>
  </si>
  <si>
    <t>2016 Plan [Member] | Common stock [Member]</t>
  </si>
  <si>
    <t>Number of common stock issued</t>
  </si>
  <si>
    <t>2016 Plan [Member] | Common stock options [Member]</t>
  </si>
  <si>
    <t>Value of options granted</t>
  </si>
  <si>
    <t>Amortization of stock option grants</t>
  </si>
  <si>
    <t>2016 Plan [Member] | Restricted stock units [Member]</t>
  </si>
  <si>
    <t>Restricted stock units issued</t>
  </si>
  <si>
    <t>Amortization of restricted stock units grants</t>
  </si>
  <si>
    <t>2016 Plan [Member] | Chairman [Member] | Common stock options [Member]</t>
  </si>
  <si>
    <t>Number of option vested</t>
  </si>
  <si>
    <t>2016 Plan [Member] | Board of directors [Member] | Common stock options [Member]</t>
  </si>
  <si>
    <t>Founders Plan [Member] | Common stock options [Member]</t>
  </si>
  <si>
    <t>2014 Plan [Member] | Chairman [Member] | Common stock options [Member]</t>
  </si>
  <si>
    <t>Vesting, one [Member] | Chairman [Member]</t>
  </si>
  <si>
    <t>Vesting, one [Member] | 2016 Plan [Member] | Board of directors [Member] | Common stock options [Member]</t>
  </si>
  <si>
    <t>Option vested</t>
  </si>
  <si>
    <t>Vesting, one [Member] | Founders Plan [Member] | Common stock options [Member]</t>
  </si>
  <si>
    <t>Vesting, one [Member] | 2014 Plan [Member] | Chairman [Member] | Common stock options [Member]</t>
  </si>
  <si>
    <t>Vesting, two [Member] | Chairman [Member]</t>
  </si>
  <si>
    <t>Vesting, two [Member] | 2016 Plan [Member] | Board of directors [Member] | Common stock options [Member]</t>
  </si>
  <si>
    <t>Vesting, two [Member] | Founders Plan [Member] | Common stock options [Member]</t>
  </si>
  <si>
    <t>Vesting, two [Member] | 2014 Plan [Member] | Chairman [Member] | Common stock options [Member]</t>
  </si>
  <si>
    <t>Vesting, two A [Member] | Founders Plan [Member] | Common stock options [Member]</t>
  </si>
  <si>
    <t>Vesting, two B [Member] | Founders Plan [Member] | Common stock options [Member]</t>
  </si>
  <si>
    <t>Vesting, three [Member] | Founders Plan [Member] | Common stock options [Member]</t>
  </si>
  <si>
    <t>STOCK OPTIONS AND RESTRICTED STOCK UNITS (Summary of Stock Options Issued Under Option Plans) (Details) - 2016 Plan [Member] - $ / shares</t>
  </si>
  <si>
    <t>12 Months Ended</t>
  </si>
  <si>
    <t>Beginning balance</t>
  </si>
  <si>
    <t>Options exercised</t>
  </si>
  <si>
    <t>Options cancelled</t>
  </si>
  <si>
    <t>Ending balance</t>
  </si>
  <si>
    <t>Weighted Avg. Exercise Price</t>
  </si>
  <si>
    <t>Weighted Avg. Remaining Contractual Life (Years)</t>
  </si>
  <si>
    <t>4 years 8 months 12 days</t>
  </si>
  <si>
    <t>Balance</t>
  </si>
  <si>
    <t>6 years 8 months 12 days</t>
  </si>
  <si>
    <t>9 years 1 month 6 days</t>
  </si>
  <si>
    <t>STOCK OPTIONS AND RESTRICTED STOCK UNITS (Vested and Exercisable at Period End) (Details)</t>
  </si>
  <si>
    <t>Dec. 31, 2015$ / sharesshares</t>
  </si>
  <si>
    <t>Exercisable/ Vested Options Outstanding | shares</t>
  </si>
  <si>
    <t>Weighted Avg. Exercise Price | $ / shares</t>
  </si>
  <si>
    <t>7 years 4 months 24 days</t>
  </si>
  <si>
    <t>STOCK OPTIONS AND RESTRICTED STOCK UNITS (Fair Value Assumptions) (Details)</t>
  </si>
  <si>
    <t>Mar. 31, 2015$ / shares</t>
  </si>
  <si>
    <t>Risk free interest rate, minimum</t>
  </si>
  <si>
    <t>1.01%</t>
  </si>
  <si>
    <t>Risk free interest rate, maximum</t>
  </si>
  <si>
    <t>1.22%</t>
  </si>
  <si>
    <t>Expected volatility, minimum</t>
  </si>
  <si>
    <t>77.53%</t>
  </si>
  <si>
    <t>Expected volatility, maximum</t>
  </si>
  <si>
    <t>78.33%</t>
  </si>
  <si>
    <t>Expected dividend yield</t>
  </si>
  <si>
    <t>Expected term in years</t>
  </si>
  <si>
    <t>Average value per option</t>
  </si>
  <si>
    <t>COMMITMENTS AND CONTINGENCIES (Narrative) (Details) - USD ($)</t>
  </si>
  <si>
    <t>Mar. 18, 2016</t>
  </si>
  <si>
    <t>Jun. 02, 2015</t>
  </si>
  <si>
    <t>Jun. 30, 2015</t>
  </si>
  <si>
    <t>Proceeds from related party debt</t>
  </si>
  <si>
    <t>Term of options</t>
  </si>
  <si>
    <t>Director [Member]</t>
  </si>
  <si>
    <t>Compensation package</t>
  </si>
  <si>
    <t>Kevin M. Bolin, Non-Executive Chairman [Member] | Vesting Immediately [Member]</t>
  </si>
  <si>
    <t>Expiration period</t>
  </si>
  <si>
    <t>Kevin M. Bolin, Non-Executive Chairman [Member] | Vesting In Six Months [Member]</t>
  </si>
  <si>
    <t>Kevin M. Bolin, Non-Executive Chairman [Member] | Vesting In Six Months [Member] | Minimum [Member]</t>
  </si>
  <si>
    <t>Board Member Scott Whitney [Member] | Vesting Immediately [Member]</t>
  </si>
  <si>
    <t>Board Member Scott Whitney [Member] | Vesting In Six Months [Member]</t>
  </si>
  <si>
    <t>Board Member Scott Whitney [Member] | Vesting In Six Months [Member] | Minimum [Member]</t>
  </si>
  <si>
    <t>Employment Agreements [Member] | CEO [Member]</t>
  </si>
  <si>
    <t>Employment agreement</t>
  </si>
  <si>
    <t>Term of agreement</t>
  </si>
  <si>
    <t>3 years</t>
  </si>
  <si>
    <t>Effective date of agreement</t>
  </si>
  <si>
    <t>Jul. 31,
		2014</t>
  </si>
  <si>
    <t>Debt cancelled</t>
  </si>
  <si>
    <t>Shares returned to the Company</t>
  </si>
  <si>
    <t>Interest forgiven</t>
  </si>
  <si>
    <t>Employment Agreements [Member] | Sudheer Pimputkar, Divisional President and CTO [Member]</t>
  </si>
  <si>
    <t>1 year</t>
  </si>
  <si>
    <t>Apr. 1,
		2015</t>
  </si>
  <si>
    <t>Employment Agreements [Member] | Director [Member]</t>
  </si>
  <si>
    <t>Base salary per quarter</t>
  </si>
  <si>
    <t>SUBSEQUENT EVENTS (Narrative) (Details)</t>
  </si>
  <si>
    <t>Apr. 29, 2016USD ($)Item$ / shares</t>
  </si>
  <si>
    <t>Jan. 31, 2016USD ($)</t>
  </si>
  <si>
    <t>Jul. 02, 2014USD ($)</t>
  </si>
  <si>
    <t>Principle amount</t>
  </si>
  <si>
    <t>Convertible debt amount</t>
  </si>
  <si>
    <t>Subsequent Event [Member] | Convertible Notes [Member]</t>
  </si>
  <si>
    <t>Number of independent Directors who provide loan | Item</t>
  </si>
  <si>
    <t>Number of convertible notes | Item</t>
  </si>
  <si>
    <t>8.00%</t>
  </si>
  <si>
    <t>Original issuance discount (as a percent)</t>
  </si>
  <si>
    <t>10.00%</t>
  </si>
  <si>
    <t>Face amount of debt</t>
  </si>
  <si>
    <t>Subsequent Event [Member] | Cyclone [Member]</t>
  </si>
  <si>
    <t>Subsequent Event [Member] | Minimum [Member] | Convertible Notes [Member]</t>
  </si>
  <si>
    <t>6 months</t>
  </si>
  <si>
    <t>Conversation price (in dollars per share) | $ / 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310527</v>
      </c>
    </row>
    <row spans="1:3" r="9">
      <c t="s" r="A9" s="4">
        <v>14</v>
      </c>
      <c t="s" r="B9" s="4">
        <v>15</v>
      </c>
    </row>
    <row spans="1:3" r="10">
      <c t="s" r="A10" s="4">
        <v>16</v>
      </c>
      <c t="n" r="C10" s="6">
        <v>27802622</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3</v>
      </c>
      <c t="s" r="B1" s="2">
        <v>1</v>
      </c>
    </row>
    <row spans="1:2" r="2">
      <c t="s" r="B2" s="2">
        <v>2</v>
      </c>
    </row>
    <row spans="1:2" r="3">
      <c t="s" r="A3" s="3">
        <v>156</v>
      </c>
    </row>
    <row spans="1:2" r="4">
      <c t="s" r="A4" s="4">
        <v>33</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v>
      </c>
    </row>
    <row spans="1:2" r="3">
      <c t="s" r="A3" s="3">
        <v>154</v>
      </c>
    </row>
    <row spans="1:2" r="4">
      <c t="s" r="A4" s="4">
        <v>184</v>
      </c>
      <c t="s" r="B4" s="4">
        <v>185</v>
      </c>
    </row>
    <row spans="1:2" r="5">
      <c t="s" r="A5" s="4">
        <v>30</v>
      </c>
      <c t="s" r="B5" s="4">
        <v>186</v>
      </c>
    </row>
    <row spans="1:2" r="6">
      <c t="s" r="A6" s="4">
        <v>187</v>
      </c>
      <c t="s" r="B6" s="4">
        <v>188</v>
      </c>
    </row>
    <row spans="1:2" r="7">
      <c t="s" r="A7" s="4">
        <v>189</v>
      </c>
      <c t="s" r="B7" s="4">
        <v>190</v>
      </c>
    </row>
    <row spans="1:2" r="8">
      <c t="s" r="A8" s="4">
        <v>191</v>
      </c>
      <c t="s" r="B8" s="4">
        <v>192</v>
      </c>
    </row>
    <row spans="1:2" r="9">
      <c t="s" r="A9" s="4">
        <v>193</v>
      </c>
      <c t="s" r="B9" s="4">
        <v>194</v>
      </c>
    </row>
    <row spans="1:2" r="10">
      <c t="s" r="A10" s="4">
        <v>195</v>
      </c>
      <c t="s" r="B10" s="4">
        <v>196</v>
      </c>
    </row>
    <row spans="1:2" r="11">
      <c t="s" r="A11" s="4">
        <v>197</v>
      </c>
      <c t="s" r="B11" s="4">
        <v>198</v>
      </c>
    </row>
    <row spans="1:2" r="12">
      <c t="s" r="A12" s="4">
        <v>199</v>
      </c>
      <c t="s" r="B12" s="4">
        <v>200</v>
      </c>
    </row>
    <row spans="1:2" r="13">
      <c t="s" r="A13" s="4">
        <v>201</v>
      </c>
      <c t="s" r="B13" s="4">
        <v>202</v>
      </c>
    </row>
    <row spans="1:2" r="14">
      <c t="s" r="A14" s="4">
        <v>203</v>
      </c>
      <c t="s" r="B14" s="4">
        <v>204</v>
      </c>
    </row>
    <row spans="1:2" r="15">
      <c t="s" r="A15" s="4">
        <v>205</v>
      </c>
      <c t="s" r="B15" s="4">
        <v>206</v>
      </c>
    </row>
    <row spans="1:2" r="16">
      <c t="s" r="A16" s="4">
        <v>207</v>
      </c>
      <c t="s" r="B16"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8460</v>
      </c>
      <c t="n" r="C3" s="7">
        <v>1012</v>
      </c>
    </row>
    <row spans="1:3" r="4">
      <c t="s" r="A4" s="4">
        <v>31</v>
      </c>
      <c t="n" r="B4" s="6">
        <v>7344</v>
      </c>
      <c t="n" r="C4" s="6">
        <v>24333</v>
      </c>
    </row>
    <row spans="1:3" r="5">
      <c t="s" r="A5" s="4">
        <v>32</v>
      </c>
      <c t="n" r="B5" s="6">
        <v>35804</v>
      </c>
      <c t="n" r="C5" s="6">
        <v>25345</v>
      </c>
    </row>
    <row spans="1:3" r="6">
      <c t="s" r="A6" s="4">
        <v>33</v>
      </c>
      <c t="n" r="B6" s="6">
        <v>87468</v>
      </c>
      <c t="n" r="C6" s="6">
        <v>100734</v>
      </c>
    </row>
    <row spans="1:3" r="7">
      <c t="s" r="A7" s="3">
        <v>34</v>
      </c>
    </row>
    <row spans="1:3" r="8">
      <c t="s" r="A8" s="4">
        <v>35</v>
      </c>
      <c t="n" r="B8" s="6">
        <v>102083</v>
      </c>
      <c t="n" r="C8" s="6">
        <v>113021</v>
      </c>
    </row>
    <row spans="1:3" r="9">
      <c t="s" r="A9" s="4">
        <v>36</v>
      </c>
      <c t="n" r="B9" s="6">
        <v>102083</v>
      </c>
      <c t="n" r="C9" s="6">
        <v>113021</v>
      </c>
    </row>
    <row spans="1:3" r="10">
      <c t="s" r="A10" s="4">
        <v>37</v>
      </c>
      <c t="n" r="B10" s="6">
        <v>225355</v>
      </c>
      <c t="n" r="C10" s="6">
        <v>239100</v>
      </c>
    </row>
    <row spans="1:3" r="11">
      <c t="s" r="A11" s="3">
        <v>38</v>
      </c>
    </row>
    <row spans="1:3" r="12">
      <c t="s" r="A12" s="4">
        <v>39</v>
      </c>
      <c t="n" r="B12" s="6">
        <v>553400</v>
      </c>
      <c t="n" r="C12" s="6">
        <v>541763</v>
      </c>
    </row>
    <row spans="1:3" r="13">
      <c t="s" r="A13" s="4">
        <v>40</v>
      </c>
      <c t="n" r="B13" s="6">
        <v>364250</v>
      </c>
      <c t="n" r="C13" s="6">
        <v>435750</v>
      </c>
    </row>
    <row spans="1:3" r="14">
      <c t="s" r="A14" s="4">
        <v>41</v>
      </c>
      <c t="n" r="B14" s="6">
        <v>1573887</v>
      </c>
      <c t="n" r="C14" s="7">
        <v>1067989</v>
      </c>
    </row>
    <row spans="1:3" r="15">
      <c t="s" r="A15" s="4">
        <v>42</v>
      </c>
      <c t="n" r="B15" s="6">
        <v>124605</v>
      </c>
      <c t="s" r="C15" s="4">
        <v>43</v>
      </c>
    </row>
    <row spans="1:3" r="16">
      <c t="s" r="A16" s="4">
        <v>44</v>
      </c>
      <c t="n" r="B16" s="6">
        <v>10500</v>
      </c>
      <c t="s" r="C16" s="4">
        <v>43</v>
      </c>
    </row>
    <row spans="1:3" r="17">
      <c t="s" r="A17" s="4">
        <v>45</v>
      </c>
      <c t="n" r="B17" s="6">
        <v>150000</v>
      </c>
      <c t="n" r="C17" s="7">
        <v>150000</v>
      </c>
    </row>
    <row spans="1:3" r="18">
      <c t="s" r="A18" s="4">
        <v>46</v>
      </c>
      <c t="n" r="B18" s="6">
        <v>6823</v>
      </c>
      <c t="n" r="C18" s="6">
        <v>9726</v>
      </c>
    </row>
    <row spans="1:3" r="19">
      <c t="s" r="A19" s="4">
        <v>47</v>
      </c>
      <c t="n" r="B19" s="6">
        <v>310064</v>
      </c>
      <c t="n" r="C19" s="6">
        <v>260064</v>
      </c>
    </row>
    <row spans="1:3" r="20">
      <c t="s" r="A20" s="4">
        <v>48</v>
      </c>
      <c t="n" r="B20" s="6">
        <v>3093529</v>
      </c>
      <c t="n" r="C20" s="6">
        <v>2465292</v>
      </c>
    </row>
    <row spans="1:3" r="21">
      <c t="s" r="A21" s="3">
        <v>49</v>
      </c>
    </row>
    <row spans="1:3" r="22">
      <c t="s" r="A22" s="4">
        <v>50</v>
      </c>
      <c t="n" r="B22" s="6">
        <v>3093529</v>
      </c>
      <c t="n" r="C22" s="6">
        <v>2465292</v>
      </c>
    </row>
    <row spans="1:3" r="23">
      <c t="s" r="A23" s="4">
        <v>51</v>
      </c>
      <c t="n" r="B23" s="7">
        <v>382619</v>
      </c>
      <c t="n" r="C23" s="7">
        <v>319264</v>
      </c>
    </row>
    <row spans="1:3" r="24">
      <c t="s" r="A24" s="3">
        <v>52</v>
      </c>
    </row>
    <row spans="1:3" r="25">
      <c t="s" r="A25" s="4">
        <v>53</v>
      </c>
      <c t="s" r="B25" s="4">
        <v>43</v>
      </c>
      <c t="s" r="C25" s="4">
        <v>43</v>
      </c>
    </row>
    <row spans="1:3" r="26">
      <c t="s" r="A26" s="4">
        <v>54</v>
      </c>
      <c t="n" r="B26" s="7">
        <v>2770</v>
      </c>
      <c t="n" r="C26" s="7">
        <v>2662</v>
      </c>
    </row>
    <row spans="1:3" r="27">
      <c t="s" r="A27" s="4">
        <v>55</v>
      </c>
      <c t="n" r="B27" s="6">
        <v>3652188</v>
      </c>
      <c t="n" r="C27" s="6">
        <v>3106369</v>
      </c>
    </row>
    <row spans="1:3" r="28">
      <c t="s" r="A28" s="4">
        <v>56</v>
      </c>
      <c t="n" r="B28" s="6">
        <v>-150000</v>
      </c>
      <c t="n" r="C28" s="6">
        <v>-150000</v>
      </c>
    </row>
    <row spans="1:3" r="29">
      <c t="s" r="A29" s="4">
        <v>57</v>
      </c>
      <c t="n" r="B29" s="6">
        <v>-3787</v>
      </c>
      <c t="n" r="C29" s="6">
        <v>-3787</v>
      </c>
    </row>
    <row spans="1:3" r="30">
      <c t="s" r="A30" s="4">
        <v>58</v>
      </c>
      <c t="n" r="B30" s="6">
        <v>-179796</v>
      </c>
      <c t="n" r="C30" s="6">
        <v>-135321</v>
      </c>
    </row>
    <row spans="1:3" r="31">
      <c t="s" r="A31" s="4">
        <v>59</v>
      </c>
      <c t="n" r="B31" s="6">
        <v>-6572168</v>
      </c>
      <c t="n" r="C31" s="6">
        <v>-5365379</v>
      </c>
    </row>
    <row spans="1:3" r="32">
      <c t="s" r="A32" s="4">
        <v>60</v>
      </c>
      <c t="n" r="B32" s="6">
        <v>-3250793</v>
      </c>
      <c t="n" r="C32" s="6">
        <v>-2545456</v>
      </c>
    </row>
    <row spans="1:3" r="33">
      <c t="s" r="A33" s="4">
        <v>61</v>
      </c>
      <c t="n" r="B33" s="7">
        <v>225355</v>
      </c>
      <c t="n" r="C33" s="7">
        <v>239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55"/>
  </cols>
  <sheetData>
    <row spans="1:2" r="1">
      <c t="s" r="A1" s="1">
        <v>209</v>
      </c>
      <c t="s" r="B1" s="2">
        <v>1</v>
      </c>
    </row>
    <row spans="1:2" r="2">
      <c t="s" r="B2" s="2">
        <v>2</v>
      </c>
    </row>
    <row spans="1:2" r="3">
      <c t="s" r="A3" s="3">
        <v>154</v>
      </c>
    </row>
    <row spans="1:2" r="4">
      <c t="s" r="A4" s="4">
        <v>210</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2</v>
      </c>
      <c t="s" r="B1" s="2">
        <v>1</v>
      </c>
    </row>
    <row spans="1:2" r="2">
      <c t="s" r="B2" s="2">
        <v>2</v>
      </c>
    </row>
    <row spans="1:2" r="3">
      <c t="s" r="A3" s="3">
        <v>156</v>
      </c>
    </row>
    <row spans="1:2" r="4">
      <c t="s" r="A4" s="4">
        <v>213</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15</v>
      </c>
      <c t="s" r="B1" s="2">
        <v>1</v>
      </c>
    </row>
    <row spans="1:2" r="2">
      <c t="s" r="B2" s="2">
        <v>2</v>
      </c>
    </row>
    <row spans="1:2" r="3">
      <c t="s" r="A3" s="3">
        <v>168</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0</v>
      </c>
      <c t="s" r="B1" s="2">
        <v>1</v>
      </c>
    </row>
    <row spans="1:2" r="2">
      <c t="s" r="B2" s="2">
        <v>2</v>
      </c>
    </row>
    <row spans="1:2" r="3">
      <c t="s" r="A3" s="3">
        <v>172</v>
      </c>
    </row>
    <row spans="1:2" r="4">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23</v>
      </c>
      <c t="s" r="B1" s="2">
        <v>1</v>
      </c>
    </row>
    <row spans="1:2" r="2">
      <c t="s" r="B2" s="2">
        <v>2</v>
      </c>
    </row>
    <row spans="1:2" r="3">
      <c t="s" r="A3" s="3">
        <v>175</v>
      </c>
    </row>
    <row spans="1:2" r="4">
      <c t="s" r="A4" s="4">
        <v>224</v>
      </c>
      <c t="s" r="B4" s="4">
        <v>225</v>
      </c>
    </row>
    <row spans="1:2" r="5">
      <c t="s" r="A5" s="4">
        <v>226</v>
      </c>
      <c t="s" r="B5" s="4">
        <v>227</v>
      </c>
    </row>
    <row spans="1:2" r="6">
      <c t="s" r="A6" s="4">
        <v>228</v>
      </c>
      <c t="s" r="B6"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20"/>
    <col customWidth="1" max="3" min="3" width="20"/>
  </cols>
  <sheetData>
    <row spans="1:3" r="1">
      <c t="s" r="A1" s="1">
        <v>230</v>
      </c>
      <c t="s" r="B1" s="2">
        <v>231</v>
      </c>
      <c t="s" r="C1" s="2">
        <v>232</v>
      </c>
    </row>
    <row spans="1:3" r="2">
      <c t="s" r="A2" s="4">
        <v>233</v>
      </c>
      <c t="n" r="C2" s="6">
        <v>24034475</v>
      </c>
    </row>
    <row spans="1:3" r="3">
      <c t="s" r="A3" s="4">
        <v>234</v>
      </c>
      <c t="n" r="C3" s="10">
        <v>0.34</v>
      </c>
    </row>
    <row spans="1:3" r="4">
      <c t="s" r="A4" s="4">
        <v>235</v>
      </c>
      <c t="n" r="C4" s="6">
        <v>1095480</v>
      </c>
    </row>
    <row spans="1:3" r="5">
      <c t="s" r="A5" s="4">
        <v>236</v>
      </c>
    </row>
    <row spans="1:3" r="6">
      <c t="s" r="A6" s="4">
        <v>237</v>
      </c>
      <c t="n" r="B6" s="6">
        <v>47056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r="A1" s="1">
        <v>238</v>
      </c>
      <c t="s" r="B1" s="2">
        <v>1</v>
      </c>
    </row>
    <row spans="1:4" r="2">
      <c t="s" r="B2" s="2">
        <v>2</v>
      </c>
      <c t="s" r="C2" s="2">
        <v>79</v>
      </c>
      <c t="s" r="D2" s="2">
        <v>28</v>
      </c>
    </row>
    <row spans="1:4" r="3">
      <c t="s" r="A3" s="3">
        <v>151</v>
      </c>
    </row>
    <row spans="1:4" r="4">
      <c t="s" r="A4" s="4">
        <v>239</v>
      </c>
      <c t="n" r="B4" s="7">
        <v>1206788</v>
      </c>
      <c t="n" r="C4" s="7">
        <v>876396</v>
      </c>
    </row>
    <row spans="1:4" r="5">
      <c t="s" r="A5" s="4">
        <v>59</v>
      </c>
      <c t="n" r="B5" s="6">
        <v>6572168</v>
      </c>
      <c t="n" r="D5" s="7">
        <v>5365379</v>
      </c>
    </row>
    <row spans="1:4" r="6">
      <c t="s" r="A6" s="4">
        <v>240</v>
      </c>
      <c t="n" r="B6" s="7">
        <v>-30577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27"/>
    <col customWidth="1" max="5" min="5" width="21"/>
    <col customWidth="1" max="6" min="6" width="21"/>
    <col customWidth="1" max="7" min="7" width="21"/>
  </cols>
  <sheetData>
    <row spans="1:7" r="1">
      <c t="s" r="A1" s="1">
        <v>241</v>
      </c>
      <c t="s" r="B1" s="2">
        <v>242</v>
      </c>
      <c t="s" r="C1" s="2">
        <v>243</v>
      </c>
      <c t="s" r="D1" s="2">
        <v>244</v>
      </c>
      <c t="s" r="E1" s="2">
        <v>245</v>
      </c>
      <c t="s" r="F1" s="2">
        <v>246</v>
      </c>
      <c t="s" r="G1" s="2">
        <v>247</v>
      </c>
    </row>
    <row spans="1:7" r="2">
      <c t="s" r="A2" s="4">
        <v>248</v>
      </c>
      <c t="n" r="D2" s="7">
        <v>28460</v>
      </c>
      <c t="n" r="E2" s="7">
        <v>114994</v>
      </c>
      <c t="n" r="F2" s="7">
        <v>1012</v>
      </c>
      <c t="n" r="G2" s="7">
        <v>265374</v>
      </c>
    </row>
    <row spans="1:7" r="3">
      <c t="s" r="A3" s="4">
        <v>249</v>
      </c>
      <c t="n" r="D3" s="6">
        <v>40000</v>
      </c>
    </row>
    <row spans="1:7" r="4">
      <c t="s" r="A4" s="4">
        <v>250</v>
      </c>
      <c t="n" r="D4" s="7">
        <v>50000</v>
      </c>
    </row>
    <row spans="1:7" r="5">
      <c t="s" r="A5" s="4">
        <v>234</v>
      </c>
      <c t="n" r="B5" s="10">
        <v>0.34</v>
      </c>
    </row>
    <row spans="1:7" r="6">
      <c t="s" r="A6" s="4">
        <v>251</v>
      </c>
      <c t="n" r="D6" s="6">
        <v>86726</v>
      </c>
    </row>
    <row spans="1:7" r="7">
      <c t="s" r="A7" s="4">
        <v>252</v>
      </c>
      <c t="n" r="D7" s="7">
        <v>186938</v>
      </c>
      <c t="n" r="E7" s="6">
        <v>322455</v>
      </c>
    </row>
    <row spans="1:7" r="8">
      <c t="s" r="A8" s="4">
        <v>253</v>
      </c>
    </row>
    <row spans="1:7" r="9">
      <c t="s" r="A9" s="4">
        <v>234</v>
      </c>
      <c t="n" r="C9" s="6">
        <v>7</v>
      </c>
    </row>
    <row spans="1:7" r="10">
      <c t="s" r="A10" s="4">
        <v>254</v>
      </c>
    </row>
    <row spans="1:7" r="11">
      <c t="s" r="A11" s="4">
        <v>252</v>
      </c>
      <c t="n" r="D11" s="7">
        <v>34427</v>
      </c>
      <c t="n" r="E11" s="7">
        <v>331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r="A1" s="1">
        <v>255</v>
      </c>
      <c t="s" r="B1" s="2">
        <v>1</v>
      </c>
    </row>
    <row spans="1:2" r="2">
      <c t="s" r="B2" s="2">
        <v>2</v>
      </c>
    </row>
    <row spans="1:2" r="3">
      <c t="s" r="A3" s="4">
        <v>256</v>
      </c>
    </row>
    <row spans="1:2" r="4">
      <c t="s" r="A4" s="3">
        <v>257</v>
      </c>
    </row>
    <row spans="1:2" r="5">
      <c t="s" r="A5" s="4">
        <v>258</v>
      </c>
      <c t="s" r="B5" s="4">
        <v>259</v>
      </c>
    </row>
    <row spans="1:2" r="6">
      <c t="s" r="A6" s="4">
        <v>260</v>
      </c>
    </row>
    <row spans="1:2" r="7">
      <c t="s" r="A7" s="3">
        <v>257</v>
      </c>
    </row>
    <row spans="1:2" r="8">
      <c t="s" r="A8" s="4">
        <v>258</v>
      </c>
      <c t="s" r="B8" s="4">
        <v>261</v>
      </c>
    </row>
    <row spans="1:2" r="9">
      <c t="s" r="A9" s="4">
        <v>262</v>
      </c>
    </row>
    <row spans="1:2" r="10">
      <c t="s" r="A10" s="3">
        <v>257</v>
      </c>
    </row>
    <row spans="1:2" r="11">
      <c t="s" r="A11" s="4">
        <v>258</v>
      </c>
      <c t="s" r="B11"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4</v>
      </c>
      <c t="s" r="B1" s="2">
        <v>2</v>
      </c>
      <c t="s" r="C1" s="2">
        <v>28</v>
      </c>
    </row>
    <row spans="1:3" r="2">
      <c t="s" r="A2" s="3">
        <v>257</v>
      </c>
    </row>
    <row spans="1:3" r="3">
      <c t="s" r="A3" s="4">
        <v>265</v>
      </c>
      <c t="n" r="B3" s="7">
        <v>144918</v>
      </c>
      <c t="n" r="C3" s="7">
        <v>144918</v>
      </c>
    </row>
    <row spans="1:3" r="4">
      <c t="s" r="A4" s="4">
        <v>266</v>
      </c>
      <c t="n" r="B4" s="6">
        <v>57450</v>
      </c>
      <c t="n" r="C4" s="6">
        <v>44184</v>
      </c>
    </row>
    <row spans="1:3" r="5">
      <c t="s" r="A5" s="4">
        <v>267</v>
      </c>
      <c t="n" r="B5" s="6">
        <v>87468</v>
      </c>
      <c t="n" r="C5" s="6">
        <v>100734</v>
      </c>
    </row>
    <row spans="1:3" r="6">
      <c t="s" r="A6" s="4">
        <v>256</v>
      </c>
    </row>
    <row spans="1:3" r="7">
      <c t="s" r="A7" s="3">
        <v>257</v>
      </c>
    </row>
    <row spans="1:3" r="8">
      <c t="s" r="A8" s="4">
        <v>265</v>
      </c>
      <c t="n" r="B8" s="6">
        <v>83735</v>
      </c>
      <c t="n" r="C8" s="6">
        <v>83735</v>
      </c>
    </row>
    <row spans="1:3" r="9">
      <c t="s" r="A9" s="4">
        <v>268</v>
      </c>
    </row>
    <row spans="1:3" r="10">
      <c t="s" r="A10" s="3">
        <v>257</v>
      </c>
    </row>
    <row spans="1:3" r="11">
      <c t="s" r="A11" s="4">
        <v>265</v>
      </c>
      <c t="n" r="B11" s="6">
        <v>51643</v>
      </c>
      <c t="n" r="C11" s="6">
        <v>51643</v>
      </c>
    </row>
    <row spans="1:3" r="12">
      <c t="s" r="A12" s="4">
        <v>260</v>
      </c>
    </row>
    <row spans="1:3" r="13">
      <c t="s" r="A13" s="3">
        <v>257</v>
      </c>
    </row>
    <row spans="1:3" r="14">
      <c t="s" r="A14" s="4">
        <v>265</v>
      </c>
      <c t="n" r="B14" s="7">
        <v>9540</v>
      </c>
      <c t="n" r="C14" s="7">
        <v>95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62</v>
      </c>
      <c t="s" r="B1" s="2">
        <v>2</v>
      </c>
      <c t="s" r="C1" s="2">
        <v>28</v>
      </c>
    </row>
    <row spans="1:3" r="2">
      <c t="s" r="A2" s="3">
        <v>63</v>
      </c>
    </row>
    <row spans="1:3" r="3">
      <c t="s" r="A3" s="4">
        <v>64</v>
      </c>
      <c t="n" r="B3" s="8">
        <v>0.0001</v>
      </c>
      <c t="n" r="C3" s="8">
        <v>0.0001</v>
      </c>
    </row>
    <row spans="1:3" r="4">
      <c t="s" r="A4" s="4">
        <v>65</v>
      </c>
      <c t="n" r="B4" s="6">
        <v>1500</v>
      </c>
      <c t="n" r="C4" s="6">
        <v>1500</v>
      </c>
    </row>
    <row spans="1:3" r="5">
      <c t="s" r="A5" s="4">
        <v>66</v>
      </c>
      <c t="n" r="B5" s="6">
        <v>600</v>
      </c>
      <c t="n" r="C5" s="6">
        <v>500</v>
      </c>
    </row>
    <row spans="1:3" r="6">
      <c t="s" r="A6" s="4">
        <v>67</v>
      </c>
      <c t="n" r="B6" s="6">
        <v>600</v>
      </c>
      <c t="n" r="C6" s="6">
        <v>500</v>
      </c>
    </row>
    <row spans="1:3" r="7">
      <c t="s" r="A7" s="4">
        <v>68</v>
      </c>
      <c t="n" r="B7" s="7">
        <v>612823</v>
      </c>
      <c t="n" r="C7" s="7">
        <v>612823</v>
      </c>
    </row>
    <row spans="1:3" r="8">
      <c t="s" r="A8" s="4">
        <v>69</v>
      </c>
      <c t="n" r="B8" s="8">
        <v>0.0001</v>
      </c>
      <c t="n" r="C8" s="8">
        <v>0.0001</v>
      </c>
    </row>
    <row spans="1:3" r="9">
      <c t="s" r="A9" s="4">
        <v>70</v>
      </c>
      <c t="n" r="B9" s="6">
        <v>5000000</v>
      </c>
      <c t="n" r="C9" s="6">
        <v>5000000</v>
      </c>
    </row>
    <row spans="1:3" r="10">
      <c t="s" r="A10" s="4">
        <v>71</v>
      </c>
      <c t="s" r="B10" s="4">
        <v>43</v>
      </c>
      <c t="s" r="C10" s="4">
        <v>43</v>
      </c>
    </row>
    <row spans="1:3" r="11">
      <c t="s" r="A11" s="4">
        <v>72</v>
      </c>
      <c t="s" r="B11" s="4">
        <v>43</v>
      </c>
      <c t="s" r="C11" s="4">
        <v>43</v>
      </c>
    </row>
    <row spans="1:3" r="12">
      <c t="s" r="A12" s="4">
        <v>73</v>
      </c>
      <c t="n" r="B12" s="8">
        <v>0.0001</v>
      </c>
      <c t="n" r="C12" s="8">
        <v>0.0001</v>
      </c>
    </row>
    <row spans="1:3" r="13">
      <c t="s" r="A13" s="4">
        <v>74</v>
      </c>
      <c t="n" r="B13" s="6">
        <v>100000000</v>
      </c>
      <c t="n" r="C13" s="6">
        <v>100000000</v>
      </c>
    </row>
    <row spans="1:3" r="14">
      <c t="s" r="A14" s="4">
        <v>75</v>
      </c>
      <c t="n" r="B14" s="6">
        <v>27702622</v>
      </c>
      <c t="n" r="C14" s="6">
        <v>26624227</v>
      </c>
    </row>
    <row spans="1:3" r="15">
      <c t="s" r="A15" s="4">
        <v>76</v>
      </c>
      <c t="n" r="B15" s="6">
        <v>27702622</v>
      </c>
      <c t="n" r="C15" s="6">
        <v>26624227</v>
      </c>
    </row>
    <row spans="1:3" r="16">
      <c t="s" r="A16" s="4">
        <v>77</v>
      </c>
      <c t="n" r="B16" s="6">
        <v>212500</v>
      </c>
      <c t="n" r="C16" s="6">
        <v>21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r="A1" s="1">
        <v>269</v>
      </c>
      <c t="s" r="B1" s="2">
        <v>1</v>
      </c>
    </row>
    <row spans="1:4" r="2">
      <c t="s" r="B2" s="2">
        <v>2</v>
      </c>
      <c t="s" r="C2" s="2">
        <v>79</v>
      </c>
      <c t="s" r="D2" s="2">
        <v>28</v>
      </c>
    </row>
    <row spans="1:4" r="3">
      <c t="s" r="A3" s="3">
        <v>156</v>
      </c>
    </row>
    <row spans="1:4" r="4">
      <c t="s" r="A4" s="4">
        <v>270</v>
      </c>
      <c t="n" r="B4" s="7">
        <v>24671</v>
      </c>
      <c t="n" r="D4" s="7">
        <v>24671</v>
      </c>
    </row>
    <row spans="1:4" r="5">
      <c t="s" r="A5" s="4">
        <v>266</v>
      </c>
      <c t="n" r="B5" s="6">
        <v>18503</v>
      </c>
      <c t="n" r="D5" s="7">
        <v>15419</v>
      </c>
    </row>
    <row spans="1:4" r="6">
      <c t="s" r="A6" s="4">
        <v>271</v>
      </c>
      <c t="n" r="B6" s="7">
        <v>13266</v>
      </c>
      <c t="n" r="C6" s="7">
        <v>50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272</v>
      </c>
      <c t="s" r="B1" s="2">
        <v>273</v>
      </c>
      <c t="s" r="C1" s="2">
        <v>1</v>
      </c>
    </row>
    <row spans="1:5" r="2">
      <c t="s" r="B2" s="2">
        <v>274</v>
      </c>
      <c t="s" r="C2" s="2">
        <v>2</v>
      </c>
      <c t="s" r="D2" s="2">
        <v>79</v>
      </c>
      <c t="s" r="E2" s="2">
        <v>28</v>
      </c>
    </row>
    <row spans="1:5" r="3">
      <c t="s" r="A3" s="4">
        <v>275</v>
      </c>
      <c t="s" r="C3" s="4">
        <v>276</v>
      </c>
    </row>
    <row spans="1:5" r="4">
      <c t="s" r="A4" s="4">
        <v>277</v>
      </c>
      <c t="s" r="C4" s="4">
        <v>278</v>
      </c>
    </row>
    <row spans="1:5" r="5">
      <c t="s" r="A5" s="4">
        <v>279</v>
      </c>
      <c t="n" r="C5" s="7">
        <v>102083</v>
      </c>
      <c t="n" r="E5" s="7">
        <v>113021</v>
      </c>
    </row>
    <row spans="1:5" r="6">
      <c t="s" r="A6" s="4">
        <v>280</v>
      </c>
      <c t="s" r="C6" s="4">
        <v>281</v>
      </c>
    </row>
    <row spans="1:5" r="7">
      <c t="s" r="A7" s="4">
        <v>282</v>
      </c>
      <c t="n" r="C7" s="7">
        <v>10938</v>
      </c>
      <c t="n" r="D7" s="7">
        <v>10938</v>
      </c>
    </row>
    <row spans="1:5" r="8">
      <c t="s" r="A8" s="4">
        <v>283</v>
      </c>
    </row>
    <row spans="1:5" r="9">
      <c t="s" r="A9" s="4">
        <v>279</v>
      </c>
      <c t="n" r="C9" s="7">
        <v>102083</v>
      </c>
      <c t="n" r="E9" s="7">
        <v>113021</v>
      </c>
    </row>
    <row spans="1:5" r="10">
      <c t="s" r="A10" s="4">
        <v>283</v>
      </c>
    </row>
    <row spans="1:5" r="11">
      <c t="s" r="A11" s="4">
        <v>284</v>
      </c>
      <c t="n" r="B11" s="7">
        <v>175000</v>
      </c>
    </row>
    <row spans="1:5" r="12">
      <c t="s" r="A12" s="4">
        <v>285</v>
      </c>
      <c t="s" r="C12" s="4">
        <v>286</v>
      </c>
    </row>
    <row spans="1:5" r="13">
      <c t="s" r="A13" s="4">
        <v>287</v>
      </c>
    </row>
    <row spans="1:5" r="14">
      <c t="s" r="A14" s="4">
        <v>288</v>
      </c>
      <c t="n" r="C14" s="7">
        <v>250000</v>
      </c>
    </row>
    <row spans="1:5" r="15">
      <c t="s" r="A15" s="4">
        <v>289</v>
      </c>
    </row>
    <row spans="1:5" r="16">
      <c t="s" r="A16" s="4">
        <v>290</v>
      </c>
      <c t="n" r="C16" s="6">
        <v>150000</v>
      </c>
    </row>
    <row spans="1:5" r="17">
      <c t="s" r="A17" s="4">
        <v>291</v>
      </c>
    </row>
    <row spans="1:5" r="18">
      <c t="s" r="A18" s="4">
        <v>290</v>
      </c>
      <c t="n" r="C18" s="6">
        <v>10000</v>
      </c>
    </row>
    <row spans="1:5" r="19">
      <c t="s" r="A19" s="4">
        <v>292</v>
      </c>
    </row>
    <row spans="1:5" r="20">
      <c t="s" r="A20" s="4">
        <v>288</v>
      </c>
      <c t="n" r="C20" s="7">
        <v>10064</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s>
  <sheetData>
    <row spans="1:5" r="1">
      <c t="s" r="A1" s="1">
        <v>293</v>
      </c>
      <c t="s" r="B1" s="2">
        <v>1</v>
      </c>
    </row>
    <row spans="1:5" r="2">
      <c t="s" r="B2" s="2">
        <v>2</v>
      </c>
      <c t="s" r="C2" s="2">
        <v>79</v>
      </c>
      <c t="s" r="D2" s="2">
        <v>294</v>
      </c>
      <c t="s" r="E2" s="2">
        <v>28</v>
      </c>
    </row>
    <row spans="1:5" r="3">
      <c t="s" r="A3" s="3">
        <v>295</v>
      </c>
    </row>
    <row spans="1:5" r="4">
      <c t="s" r="A4" s="4">
        <v>296</v>
      </c>
      <c t="n" r="B4" s="7">
        <v>179796</v>
      </c>
      <c t="n" r="E4" s="7">
        <v>135321</v>
      </c>
    </row>
    <row spans="1:5" r="5">
      <c t="s" r="A5" s="4">
        <v>297</v>
      </c>
      <c t="n" r="B5" s="6">
        <v>10500</v>
      </c>
      <c t="n" r="D5" s="7">
        <v>10500</v>
      </c>
      <c t="s" r="E5" s="4">
        <v>43</v>
      </c>
    </row>
    <row spans="1:5" r="6">
      <c t="s" r="A6" s="4">
        <v>39</v>
      </c>
      <c t="n" r="B6" s="6">
        <v>553400</v>
      </c>
      <c t="n" r="E6" s="7">
        <v>541763</v>
      </c>
    </row>
    <row spans="1:5" r="7">
      <c t="s" r="A7" s="4">
        <v>298</v>
      </c>
      <c t="s" r="D7" s="4">
        <v>299</v>
      </c>
    </row>
    <row spans="1:5" r="8">
      <c t="s" r="A8" s="4">
        <v>300</v>
      </c>
    </row>
    <row spans="1:5" r="9">
      <c t="s" r="A9" s="3">
        <v>295</v>
      </c>
    </row>
    <row spans="1:5" r="10">
      <c t="s" r="A10" s="4">
        <v>296</v>
      </c>
      <c t="n" r="B10" s="7">
        <v>173333</v>
      </c>
      <c t="n" r="E10" s="6">
        <v>119167</v>
      </c>
    </row>
    <row spans="1:5" r="11">
      <c t="s" r="A11" s="4">
        <v>301</v>
      </c>
      <c t="n" r="B11" s="6">
        <v>1000000</v>
      </c>
    </row>
    <row spans="1:5" r="12">
      <c t="s" r="A12" s="4">
        <v>302</v>
      </c>
      <c t="n" r="B12" s="7">
        <v>260000</v>
      </c>
    </row>
    <row spans="1:5" r="13">
      <c t="s" r="A13" s="4">
        <v>303</v>
      </c>
    </row>
    <row spans="1:5" r="14">
      <c t="s" r="A14" s="3">
        <v>295</v>
      </c>
    </row>
    <row spans="1:5" r="15">
      <c t="s" r="A15" s="4">
        <v>296</v>
      </c>
      <c t="n" r="B15" s="6">
        <v>6463</v>
      </c>
      <c t="n" r="E15" s="6">
        <v>16154</v>
      </c>
    </row>
    <row spans="1:5" r="16">
      <c t="s" r="A16" s="4">
        <v>39</v>
      </c>
      <c t="n" r="B16" s="6">
        <v>37739</v>
      </c>
    </row>
    <row spans="1:5" r="17">
      <c t="s" r="A17" s="4">
        <v>254</v>
      </c>
    </row>
    <row spans="1:5" r="18">
      <c t="s" r="A18" s="3">
        <v>295</v>
      </c>
    </row>
    <row spans="1:5" r="19">
      <c t="s" r="A19" s="4">
        <v>304</v>
      </c>
      <c t="n" r="B19" s="6">
        <v>2500</v>
      </c>
    </row>
    <row spans="1:5" r="20">
      <c t="s" r="A20" s="4">
        <v>305</v>
      </c>
      <c t="n" r="B20" s="6">
        <v>7500</v>
      </c>
      <c t="n" r="C20" s="7">
        <v>7500</v>
      </c>
    </row>
    <row spans="1:5" r="21">
      <c t="s" r="A21" s="4">
        <v>306</v>
      </c>
      <c t="n" r="B21" s="7">
        <v>34427</v>
      </c>
      <c t="n" r="C21" s="7">
        <v>33109</v>
      </c>
    </row>
    <row spans="1:5" r="22">
      <c t="s" r="A22" s="4">
        <v>39</v>
      </c>
      <c t="n" r="E22" s="7">
        <v>310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53"/>
    <col customWidth="1" max="2" min="2" width="14"/>
    <col customWidth="1" max="3" min="3" width="16"/>
    <col customWidth="1" max="4" min="4" width="16"/>
    <col customWidth="1" max="5" min="5" width="14"/>
    <col customWidth="1" max="6" min="6" width="14"/>
    <col customWidth="1" max="7" min="7" width="14"/>
    <col customWidth="1" max="8" min="8" width="14"/>
  </cols>
  <sheetData>
    <row spans="1:8" r="1">
      <c t="s" r="A1" s="1">
        <v>307</v>
      </c>
      <c t="s" r="B1" s="2">
        <v>308</v>
      </c>
      <c t="s" r="C1" s="2">
        <v>309</v>
      </c>
      <c t="s" r="D1" s="2">
        <v>310</v>
      </c>
      <c t="s" r="E1" s="2">
        <v>2</v>
      </c>
      <c t="s" r="F1" s="2">
        <v>79</v>
      </c>
      <c t="s" r="G1" s="2">
        <v>311</v>
      </c>
      <c t="s" r="H1" s="2">
        <v>28</v>
      </c>
    </row>
    <row spans="1:8" r="2">
      <c t="s" r="A2" s="3">
        <v>312</v>
      </c>
    </row>
    <row spans="1:8" r="3">
      <c t="s" r="A3" s="4">
        <v>313</v>
      </c>
      <c t="n" r="D3" s="6">
        <v>415000</v>
      </c>
    </row>
    <row spans="1:8" r="4">
      <c t="s" r="A4" s="4">
        <v>314</v>
      </c>
      <c t="n" r="C4" s="9">
        <v>0.21</v>
      </c>
      <c t="n" r="D4" s="9">
        <v>2.45</v>
      </c>
    </row>
    <row spans="1:8" r="5">
      <c t="s" r="A5" s="4">
        <v>315</v>
      </c>
      <c t="s" r="C5" s="4">
        <v>316</v>
      </c>
      <c t="s" r="D5" s="4">
        <v>317</v>
      </c>
    </row>
    <row spans="1:8" r="6">
      <c t="s" r="A6" s="4">
        <v>318</v>
      </c>
      <c t="s" r="D6" s="4">
        <v>263</v>
      </c>
    </row>
    <row spans="1:8" r="7">
      <c t="s" r="A7" s="4">
        <v>319</v>
      </c>
      <c t="n" r="D7" s="7">
        <v>435500</v>
      </c>
      <c t="n" r="E7" s="7">
        <v>364250</v>
      </c>
      <c t="n" r="G7" s="7">
        <v>105000</v>
      </c>
      <c t="n" r="H7" s="7">
        <v>435750</v>
      </c>
    </row>
    <row spans="1:8" r="8">
      <c t="s" r="A8" s="4">
        <v>320</v>
      </c>
      <c t="n" r="E8" s="6">
        <v>71500</v>
      </c>
      <c t="s" r="F8" s="4">
        <v>43</v>
      </c>
    </row>
    <row spans="1:8" r="9">
      <c t="s" r="A9" s="4">
        <v>321</v>
      </c>
      <c t="n" r="D9" s="7">
        <v>20750</v>
      </c>
    </row>
    <row spans="1:8" r="10">
      <c t="s" r="A10" s="4">
        <v>322</v>
      </c>
      <c t="n" r="E10" s="6">
        <v>-3605</v>
      </c>
      <c t="s" r="F10" s="4">
        <v>43</v>
      </c>
    </row>
    <row spans="1:8" r="11">
      <c t="s" r="A11" s="4">
        <v>323</v>
      </c>
    </row>
    <row spans="1:8" r="12">
      <c t="s" r="A12" s="3">
        <v>312</v>
      </c>
    </row>
    <row spans="1:8" r="13">
      <c t="s" r="A13" s="4">
        <v>324</v>
      </c>
      <c t="s" r="B13" s="4">
        <v>325</v>
      </c>
    </row>
    <row spans="1:8" r="14">
      <c t="s" r="A14" s="4">
        <v>326</v>
      </c>
      <c t="n" r="B14" s="7">
        <v>150000</v>
      </c>
      <c t="n" r="E14" s="6">
        <v>124605</v>
      </c>
    </row>
    <row spans="1:8" r="15">
      <c t="s" r="A15" s="4">
        <v>327</v>
      </c>
      <c t="s" r="B15" s="4">
        <v>328</v>
      </c>
    </row>
    <row spans="1:8" r="16">
      <c t="s" r="A16" s="4">
        <v>329</v>
      </c>
      <c t="n" r="E16" s="6">
        <v>1250</v>
      </c>
    </row>
    <row spans="1:8" r="17">
      <c t="s" r="A17" s="4">
        <v>330</v>
      </c>
      <c t="n" r="B17" s="6">
        <v>100000</v>
      </c>
    </row>
    <row spans="1:8" r="18">
      <c t="s" r="A18" s="4">
        <v>331</v>
      </c>
      <c t="n" r="B18" s="7">
        <v>26000</v>
      </c>
    </row>
    <row spans="1:8" r="19">
      <c t="s" r="A19" s="4">
        <v>322</v>
      </c>
      <c t="n" r="B19" s="7">
        <v>3000</v>
      </c>
    </row>
    <row spans="1:8" r="20">
      <c t="s" r="A20" s="4">
        <v>332</v>
      </c>
      <c t="n" r="E20" s="6">
        <v>3605</v>
      </c>
    </row>
    <row spans="1:8" r="21">
      <c t="s" r="A21" s="4">
        <v>333</v>
      </c>
      <c t="n" r="E21" s="7">
        <v>253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4</v>
      </c>
      <c t="s" r="B1" s="2">
        <v>2</v>
      </c>
      <c t="s" r="C1" s="2">
        <v>28</v>
      </c>
    </row>
    <row spans="1:3" r="2">
      <c t="s" r="A2" s="4">
        <v>335</v>
      </c>
      <c t="n" r="B2" s="7">
        <v>782765</v>
      </c>
      <c t="n" r="C2" s="7">
        <v>376065</v>
      </c>
    </row>
    <row spans="1:3" r="3">
      <c t="s" r="A3" s="4">
        <v>336</v>
      </c>
      <c t="n" r="B3" s="6">
        <v>337488</v>
      </c>
      <c t="n" r="C3" s="6">
        <v>51203</v>
      </c>
    </row>
    <row spans="1:3" r="4">
      <c t="s" r="A4" s="4">
        <v>337</v>
      </c>
      <c t="n" r="B4" s="6">
        <v>386251</v>
      </c>
      <c t="n" r="C4" s="6">
        <v>560778</v>
      </c>
    </row>
    <row spans="1:3" r="5">
      <c t="s" r="A5" s="4">
        <v>338</v>
      </c>
      <c t="n" r="B5" s="6">
        <v>67383</v>
      </c>
      <c t="n" r="C5" s="6">
        <v>79943</v>
      </c>
    </row>
    <row spans="1:3" r="6">
      <c t="s" r="A6" s="4">
        <v>339</v>
      </c>
      <c t="n" r="B6" s="7">
        <v>1573887</v>
      </c>
      <c t="n" r="C6" s="7">
        <v>1067989</v>
      </c>
    </row>
    <row spans="1:3" r="7">
      <c t="s" r="A7" s="4">
        <v>340</v>
      </c>
    </row>
    <row spans="1:3" r="8">
      <c t="s" r="A8" s="4">
        <v>335</v>
      </c>
      <c t="s" r="B8" s="4">
        <v>43</v>
      </c>
      <c t="s" r="C8" s="4">
        <v>43</v>
      </c>
    </row>
    <row spans="1:3" r="9">
      <c t="s" r="A9" s="4">
        <v>336</v>
      </c>
      <c t="s" r="B9" s="4">
        <v>43</v>
      </c>
      <c t="s" r="C9" s="4">
        <v>43</v>
      </c>
    </row>
    <row spans="1:3" r="10">
      <c t="s" r="A10" s="4">
        <v>337</v>
      </c>
      <c t="s" r="B10" s="4">
        <v>43</v>
      </c>
      <c t="s" r="C10" s="4">
        <v>43</v>
      </c>
    </row>
    <row spans="1:3" r="11">
      <c t="s" r="A11" s="4">
        <v>338</v>
      </c>
      <c t="s" r="B11" s="4">
        <v>43</v>
      </c>
      <c t="s" r="C11" s="4">
        <v>43</v>
      </c>
    </row>
    <row spans="1:3" r="12">
      <c t="s" r="A12" s="4">
        <v>339</v>
      </c>
      <c t="s" r="B12" s="4">
        <v>43</v>
      </c>
      <c t="s" r="C12" s="4">
        <v>43</v>
      </c>
    </row>
    <row spans="1:3" r="13">
      <c t="s" r="A13" s="4">
        <v>341</v>
      </c>
    </row>
    <row spans="1:3" r="14">
      <c t="s" r="A14" s="4">
        <v>335</v>
      </c>
      <c t="s" r="B14" s="4">
        <v>43</v>
      </c>
      <c t="s" r="C14" s="4">
        <v>43</v>
      </c>
    </row>
    <row spans="1:3" r="15">
      <c t="s" r="A15" s="4">
        <v>336</v>
      </c>
      <c t="s" r="B15" s="4">
        <v>43</v>
      </c>
      <c t="s" r="C15" s="4">
        <v>43</v>
      </c>
    </row>
    <row spans="1:3" r="16">
      <c t="s" r="A16" s="4">
        <v>337</v>
      </c>
      <c t="s" r="B16" s="4">
        <v>43</v>
      </c>
      <c t="s" r="C16" s="4">
        <v>43</v>
      </c>
    </row>
    <row spans="1:3" r="17">
      <c t="s" r="A17" s="4">
        <v>338</v>
      </c>
      <c t="s" r="B17" s="4">
        <v>43</v>
      </c>
      <c t="s" r="C17" s="4">
        <v>43</v>
      </c>
    </row>
    <row spans="1:3" r="18">
      <c t="s" r="A18" s="4">
        <v>339</v>
      </c>
      <c t="s" r="B18" s="4">
        <v>43</v>
      </c>
      <c t="s" r="C18" s="4">
        <v>43</v>
      </c>
    </row>
    <row spans="1:3" r="19">
      <c t="s" r="A19" s="4">
        <v>342</v>
      </c>
    </row>
    <row spans="1:3" r="20">
      <c t="s" r="A20" s="4">
        <v>335</v>
      </c>
      <c t="n" r="B20" s="7">
        <v>782765</v>
      </c>
      <c t="n" r="C20" s="7">
        <v>376065</v>
      </c>
    </row>
    <row spans="1:3" r="21">
      <c t="s" r="A21" s="4">
        <v>336</v>
      </c>
      <c t="n" r="B21" s="6">
        <v>337488</v>
      </c>
      <c t="n" r="C21" s="6">
        <v>51203</v>
      </c>
    </row>
    <row spans="1:3" r="22">
      <c t="s" r="A22" s="4">
        <v>337</v>
      </c>
      <c t="n" r="B22" s="6">
        <v>386251</v>
      </c>
      <c t="n" r="C22" s="6">
        <v>560778</v>
      </c>
    </row>
    <row spans="1:3" r="23">
      <c t="s" r="A23" s="4">
        <v>338</v>
      </c>
      <c t="n" r="B23" s="6">
        <v>67383</v>
      </c>
      <c t="n" r="C23" s="6">
        <v>79943</v>
      </c>
    </row>
    <row spans="1:3" r="24">
      <c t="s" r="A24" s="4">
        <v>339</v>
      </c>
      <c t="n" r="B24" s="7">
        <v>1573887</v>
      </c>
      <c t="n" r="C24" s="7">
        <v>10679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s>
  <sheetData>
    <row spans="1:9" r="1">
      <c t="s" r="A1" s="1">
        <v>343</v>
      </c>
      <c t="s" r="B1" s="2">
        <v>344</v>
      </c>
      <c t="s" r="C1" s="2">
        <v>345</v>
      </c>
      <c t="s" r="D1" s="2">
        <v>2</v>
      </c>
      <c t="s" r="E1" s="2">
        <v>79</v>
      </c>
      <c t="s" r="F1" s="2">
        <v>28</v>
      </c>
      <c t="s" r="G1" s="2">
        <v>346</v>
      </c>
      <c t="s" r="H1" s="2">
        <v>309</v>
      </c>
      <c t="s" r="I1" s="2">
        <v>310</v>
      </c>
    </row>
    <row spans="1:9" r="2">
      <c t="s" r="A2" s="4">
        <v>347</v>
      </c>
      <c t="n" r="I2" s="6">
        <v>415000</v>
      </c>
    </row>
    <row spans="1:9" r="3">
      <c t="s" r="A3" s="4">
        <v>348</v>
      </c>
      <c t="n" r="H3" s="9">
        <v>0.21</v>
      </c>
      <c t="n" r="I3" s="9">
        <v>2.45</v>
      </c>
    </row>
    <row spans="1:9" r="4">
      <c t="s" r="A4" s="4">
        <v>349</v>
      </c>
      <c t="n" r="B4" s="7">
        <v>31500</v>
      </c>
      <c t="n" r="C4" s="7">
        <v>40000</v>
      </c>
    </row>
    <row spans="1:9" r="5">
      <c t="s" r="A5" s="4">
        <v>350</v>
      </c>
      <c t="n" r="B5" s="6">
        <v>150000</v>
      </c>
      <c t="n" r="C5" s="6">
        <v>190476</v>
      </c>
      <c t="n" r="D5" s="6">
        <v>340476</v>
      </c>
    </row>
    <row spans="1:9" r="6">
      <c t="s" r="A6" s="4">
        <v>351</v>
      </c>
      <c t="s" r="D6" s="4">
        <v>352</v>
      </c>
    </row>
    <row spans="1:9" r="7">
      <c t="s" r="A7" s="4">
        <v>353</v>
      </c>
      <c t="n" r="D7" s="7">
        <v>125975</v>
      </c>
      <c t="s" r="E7" s="4">
        <v>43</v>
      </c>
    </row>
    <row spans="1:9" r="8">
      <c t="s" r="A8" s="4">
        <v>354</v>
      </c>
      <c t="n" r="D8" s="7">
        <v>117456</v>
      </c>
    </row>
    <row spans="1:9" r="9">
      <c t="s" r="A9" s="4">
        <v>355</v>
      </c>
    </row>
    <row spans="1:9" r="10">
      <c t="s" r="A10" s="4">
        <v>356</v>
      </c>
      <c t="s" r="D10" s="4">
        <v>357</v>
      </c>
    </row>
    <row spans="1:9" r="11">
      <c t="s" r="A11" s="4">
        <v>358</v>
      </c>
      <c t="s" r="D11" s="4">
        <v>359</v>
      </c>
    </row>
    <row spans="1:9" r="12">
      <c t="s" r="A12" s="4">
        <v>360</v>
      </c>
      <c t="s" r="D12" s="4">
        <v>361</v>
      </c>
    </row>
    <row spans="1:9" r="13">
      <c t="s" r="A13" s="4">
        <v>362</v>
      </c>
    </row>
    <row spans="1:9" r="14">
      <c t="s" r="A14" s="4">
        <v>356</v>
      </c>
      <c t="s" r="D14" s="4">
        <v>363</v>
      </c>
    </row>
    <row spans="1:9" r="15">
      <c t="s" r="A15" s="4">
        <v>358</v>
      </c>
      <c t="s" r="D15" s="4">
        <v>364</v>
      </c>
    </row>
    <row spans="1:9" r="16">
      <c t="s" r="A16" s="4">
        <v>360</v>
      </c>
      <c t="s" r="D16" s="4">
        <v>263</v>
      </c>
    </row>
    <row spans="1:9" r="17">
      <c t="s" r="A17" s="4">
        <v>342</v>
      </c>
    </row>
    <row spans="1:9" r="18">
      <c t="s" r="A18" s="4">
        <v>354</v>
      </c>
      <c t="n" r="D18" s="7">
        <v>552834</v>
      </c>
      <c t="n" r="F18" s="7">
        <v>131530</v>
      </c>
    </row>
    <row spans="1:9" r="19">
      <c t="s" r="A19" s="4">
        <v>365</v>
      </c>
    </row>
    <row spans="1:9" r="20">
      <c t="s" r="A20" s="4">
        <v>366</v>
      </c>
      <c t="n" r="G20" s="9">
        <v>0.26</v>
      </c>
    </row>
    <row spans="1:9" r="21">
      <c t="s" r="A21" s="4">
        <v>348</v>
      </c>
      <c t="n" r="G21" s="9">
        <v>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r="A1" s="1">
        <v>367</v>
      </c>
      <c t="s" r="B1" s="2">
        <v>1</v>
      </c>
    </row>
    <row spans="1:2" r="2">
      <c t="s" r="B2" s="2">
        <v>368</v>
      </c>
    </row>
    <row spans="1:2" r="3">
      <c t="s" r="A3" s="3">
        <v>369</v>
      </c>
    </row>
    <row spans="1:2" r="4">
      <c t="s" r="A4" s="4">
        <v>370</v>
      </c>
      <c t="n" r="B4" s="7">
        <v>1067989</v>
      </c>
    </row>
    <row spans="1:2" r="5">
      <c t="s" r="A5" s="4">
        <v>371</v>
      </c>
      <c t="n" r="B5" s="6">
        <v>552834</v>
      </c>
    </row>
    <row spans="1:2" r="6">
      <c t="s" r="A6" s="4">
        <v>372</v>
      </c>
      <c t="n" r="B6" s="6">
        <v>-46936</v>
      </c>
    </row>
    <row spans="1:2" r="7">
      <c t="s" r="A7" s="4">
        <v>373</v>
      </c>
      <c t="n" r="B7" s="6">
        <v>1573887</v>
      </c>
    </row>
    <row spans="1:2" r="8">
      <c t="s" r="A8" s="4">
        <v>374</v>
      </c>
      <c t="n" r="B8" s="6">
        <v>552834</v>
      </c>
    </row>
    <row spans="1:2" r="9">
      <c t="s" r="A9" s="4">
        <v>375</v>
      </c>
    </row>
    <row spans="1:2" r="10">
      <c t="s" r="A10" s="3">
        <v>369</v>
      </c>
    </row>
    <row spans="1:2" r="11">
      <c t="s" r="A11" s="4">
        <v>370</v>
      </c>
      <c t="n" r="B11" s="6">
        <v>376065</v>
      </c>
    </row>
    <row spans="1:2" r="12">
      <c t="s" r="A12" s="4">
        <v>371</v>
      </c>
      <c t="n" r="B12" s="6">
        <v>382162</v>
      </c>
    </row>
    <row spans="1:2" r="13">
      <c t="s" r="A13" s="4">
        <v>372</v>
      </c>
      <c t="n" r="B13" s="6">
        <v>24538</v>
      </c>
    </row>
    <row spans="1:2" r="14">
      <c t="s" r="A14" s="4">
        <v>373</v>
      </c>
      <c t="n" r="B14" s="6">
        <v>782765</v>
      </c>
    </row>
    <row spans="1:2" r="15">
      <c t="s" r="A15" s="4">
        <v>374</v>
      </c>
      <c t="n" r="B15" s="6">
        <v>382162</v>
      </c>
    </row>
    <row spans="1:2" r="16">
      <c t="s" r="A16" s="4">
        <v>376</v>
      </c>
    </row>
    <row spans="1:2" r="17">
      <c t="s" r="A17" s="3">
        <v>369</v>
      </c>
    </row>
    <row spans="1:2" r="18">
      <c t="s" r="A18" s="4">
        <v>370</v>
      </c>
      <c t="n" r="B18" s="6">
        <v>51203</v>
      </c>
    </row>
    <row spans="1:2" r="19">
      <c t="s" r="A19" s="4">
        <v>371</v>
      </c>
      <c t="n" r="B19" s="6">
        <v>231784</v>
      </c>
    </row>
    <row spans="1:2" r="20">
      <c t="s" r="A20" s="4">
        <v>372</v>
      </c>
      <c t="n" r="B20" s="6">
        <v>54501</v>
      </c>
    </row>
    <row spans="1:2" r="21">
      <c t="s" r="A21" s="4">
        <v>373</v>
      </c>
      <c t="n" r="B21" s="6">
        <v>337488</v>
      </c>
    </row>
    <row spans="1:2" r="22">
      <c t="s" r="A22" s="4">
        <v>374</v>
      </c>
      <c t="n" r="B22" s="6">
        <v>231874</v>
      </c>
    </row>
    <row spans="1:2" r="23">
      <c t="s" r="A23" s="4">
        <v>377</v>
      </c>
    </row>
    <row spans="1:2" r="24">
      <c t="s" r="A24" s="3">
        <v>369</v>
      </c>
    </row>
    <row spans="1:2" r="25">
      <c t="s" r="A25" s="4">
        <v>370</v>
      </c>
      <c t="n" r="B25" s="6">
        <v>560778</v>
      </c>
    </row>
    <row spans="1:2" r="26">
      <c t="s" r="A26" s="4">
        <v>371</v>
      </c>
      <c t="n" r="B26" s="6">
        <v>-48552</v>
      </c>
    </row>
    <row spans="1:2" r="27">
      <c t="s" r="A27" s="4">
        <v>372</v>
      </c>
      <c t="n" r="B27" s="6">
        <v>-125975</v>
      </c>
    </row>
    <row spans="1:2" r="28">
      <c t="s" r="A28" s="4">
        <v>373</v>
      </c>
      <c t="n" r="B28" s="6">
        <v>386251</v>
      </c>
    </row>
    <row spans="1:2" r="29">
      <c t="s" r="A29" s="4">
        <v>374</v>
      </c>
      <c t="n" r="B29" s="6">
        <v>-48552</v>
      </c>
    </row>
    <row spans="1:2" r="30">
      <c t="s" r="A30" s="4">
        <v>378</v>
      </c>
    </row>
    <row spans="1:2" r="31">
      <c t="s" r="A31" s="3">
        <v>369</v>
      </c>
    </row>
    <row spans="1:2" r="32">
      <c t="s" r="A32" s="4">
        <v>370</v>
      </c>
      <c t="n" r="B32" s="6">
        <v>79943</v>
      </c>
    </row>
    <row spans="1:2" r="33">
      <c t="s" r="A33" s="4">
        <v>371</v>
      </c>
      <c t="n" r="B33" s="7">
        <v>-12560</v>
      </c>
    </row>
    <row spans="1:2" r="34">
      <c t="s" r="A34" s="4">
        <v>372</v>
      </c>
      <c t="s" r="B34" s="4">
        <v>43</v>
      </c>
    </row>
    <row spans="1:2" r="35">
      <c t="s" r="A35" s="4">
        <v>373</v>
      </c>
      <c t="n" r="B35" s="7">
        <v>67383</v>
      </c>
    </row>
    <row spans="1:2" r="36">
      <c t="s" r="A36" s="4">
        <v>374</v>
      </c>
      <c t="n" r="B36" s="7">
        <v>-125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1"/>
    <col customWidth="1" max="5" min="5" width="31"/>
    <col customWidth="1" max="6" min="6" width="31"/>
    <col customWidth="1" max="7" min="7" width="27"/>
    <col customWidth="1" max="8" min="8" width="27"/>
    <col customWidth="1" max="9" min="9" width="24"/>
    <col customWidth="1" max="10" min="10" width="31"/>
    <col customWidth="1" max="11" min="11" width="27"/>
    <col customWidth="1" max="12" min="12" width="21"/>
    <col customWidth="1" max="13" min="13" width="21"/>
    <col customWidth="1" max="14" min="14" width="24"/>
  </cols>
  <sheetData>
    <row spans="1:14" r="1">
      <c t="s" r="A1" s="1">
        <v>379</v>
      </c>
      <c t="s" r="B1" s="2">
        <v>380</v>
      </c>
      <c t="s" r="C1" s="2">
        <v>381</v>
      </c>
      <c t="s" r="D1" s="2">
        <v>382</v>
      </c>
      <c t="s" r="E1" s="2">
        <v>383</v>
      </c>
      <c t="s" r="F1" s="2">
        <v>384</v>
      </c>
      <c t="s" r="G1" s="2">
        <v>385</v>
      </c>
      <c t="s" r="H1" s="2">
        <v>386</v>
      </c>
      <c t="s" r="I1" s="2">
        <v>387</v>
      </c>
      <c t="s" r="J1" s="2">
        <v>388</v>
      </c>
      <c t="s" r="K1" s="2">
        <v>244</v>
      </c>
      <c t="s" r="L1" s="2">
        <v>245</v>
      </c>
      <c t="s" r="M1" s="2">
        <v>246</v>
      </c>
      <c t="s" r="N1" s="2">
        <v>389</v>
      </c>
    </row>
    <row spans="1:14" r="2">
      <c t="s" r="A2" s="4">
        <v>390</v>
      </c>
      <c t="n" r="K2" s="6">
        <v>1078395</v>
      </c>
    </row>
    <row spans="1:14" r="3">
      <c t="s" r="A3" s="4">
        <v>391</v>
      </c>
      <c t="n" r="K3" s="7">
        <v>264359</v>
      </c>
    </row>
    <row spans="1:14" r="4">
      <c t="s" r="A4" s="4">
        <v>392</v>
      </c>
      <c t="n" r="K4" s="6">
        <v>150000</v>
      </c>
      <c t="n" r="M4" s="7">
        <v>150000</v>
      </c>
    </row>
    <row spans="1:14" r="5">
      <c t="s" r="A5" s="4">
        <v>393</v>
      </c>
      <c t="n" r="J5" s="9">
        <v>2.45</v>
      </c>
      <c t="n" r="N5" s="9">
        <v>0.21</v>
      </c>
    </row>
    <row spans="1:14" r="6">
      <c t="s" r="A6" s="4">
        <v>394</v>
      </c>
      <c t="s" r="J6" s="4">
        <v>263</v>
      </c>
    </row>
    <row spans="1:14" r="7">
      <c t="s" r="A7" s="4">
        <v>395</v>
      </c>
      <c t="n" r="J7" s="7">
        <v>20750</v>
      </c>
    </row>
    <row spans="1:14" r="8">
      <c t="s" r="A8" s="4">
        <v>396</v>
      </c>
      <c t="n" r="K8" s="6">
        <v>33600</v>
      </c>
      <c t="s" r="L8" s="4">
        <v>43</v>
      </c>
    </row>
    <row spans="1:14" r="9">
      <c t="s" r="A9" s="4">
        <v>397</v>
      </c>
    </row>
    <row spans="1:14" r="10">
      <c t="s" r="A10" s="4">
        <v>398</v>
      </c>
      <c t="n" r="G10" s="6">
        <v>100</v>
      </c>
    </row>
    <row spans="1:14" r="11">
      <c t="s" r="A11" s="4">
        <v>399</v>
      </c>
      <c t="n" r="G11" s="7">
        <v>100000</v>
      </c>
    </row>
    <row spans="1:14" r="12">
      <c t="s" r="A12" s="4">
        <v>400</v>
      </c>
    </row>
    <row spans="1:14" r="13">
      <c t="s" r="A13" s="4">
        <v>390</v>
      </c>
      <c t="n" r="H13" s="6">
        <v>187919</v>
      </c>
    </row>
    <row spans="1:14" r="14">
      <c t="s" r="A14" s="4">
        <v>391</v>
      </c>
      <c t="n" r="H14" s="7">
        <v>49859</v>
      </c>
    </row>
    <row spans="1:14" r="15">
      <c t="s" r="A15" s="4">
        <v>401</v>
      </c>
    </row>
    <row spans="1:14" r="16">
      <c t="s" r="A16" s="4">
        <v>390</v>
      </c>
      <c t="n" r="F16" s="6">
        <v>190476</v>
      </c>
    </row>
    <row spans="1:14" r="17">
      <c t="s" r="A17" s="4">
        <v>391</v>
      </c>
      <c t="n" r="F17" s="7">
        <v>40000</v>
      </c>
    </row>
    <row spans="1:14" r="18">
      <c t="s" r="A18" s="4">
        <v>402</v>
      </c>
      <c t="n" r="F18" s="6">
        <v>2</v>
      </c>
    </row>
    <row spans="1:14" r="19">
      <c t="s" r="A19" s="4">
        <v>403</v>
      </c>
    </row>
    <row spans="1:14" r="20">
      <c t="s" r="A20" s="4">
        <v>390</v>
      </c>
      <c t="n" r="E20" s="6">
        <v>450000</v>
      </c>
    </row>
    <row spans="1:14" r="21">
      <c t="s" r="A21" s="4">
        <v>391</v>
      </c>
      <c t="n" r="E21" s="7">
        <v>117000</v>
      </c>
    </row>
    <row spans="1:14" r="22">
      <c t="s" r="A22" s="4">
        <v>404</v>
      </c>
      <c t="n" r="E22" s="6">
        <v>3</v>
      </c>
    </row>
    <row spans="1:14" r="23">
      <c t="s" r="A23" s="4">
        <v>405</v>
      </c>
    </row>
    <row spans="1:14" r="24">
      <c t="s" r="A24" s="4">
        <v>390</v>
      </c>
      <c t="n" r="D24" s="6">
        <v>150000</v>
      </c>
    </row>
    <row spans="1:14" r="25">
      <c t="s" r="A25" s="4">
        <v>391</v>
      </c>
      <c t="n" r="D25" s="7">
        <v>31500</v>
      </c>
    </row>
    <row spans="1:14" r="26">
      <c t="s" r="A26" s="4">
        <v>402</v>
      </c>
      <c t="n" r="D26" s="6">
        <v>1</v>
      </c>
    </row>
    <row spans="1:14" r="27">
      <c t="s" r="A27" s="4">
        <v>406</v>
      </c>
    </row>
    <row spans="1:14" r="28">
      <c t="s" r="A28" s="4">
        <v>390</v>
      </c>
      <c t="n" r="C28" s="6">
        <v>100000</v>
      </c>
    </row>
    <row spans="1:14" r="29">
      <c t="s" r="A29" s="4">
        <v>391</v>
      </c>
      <c t="n" r="C29" s="7">
        <v>26000</v>
      </c>
    </row>
    <row spans="1:14" r="30">
      <c t="s" r="A30" s="4">
        <v>365</v>
      </c>
    </row>
    <row spans="1:14" r="31">
      <c t="s" r="A31" s="4">
        <v>407</v>
      </c>
      <c t="n" r="I31" s="9">
        <v>0.26</v>
      </c>
    </row>
    <row spans="1:14" r="32">
      <c t="s" r="A32" s="4">
        <v>393</v>
      </c>
      <c t="n" r="I32" s="10">
        <v>0.5</v>
      </c>
    </row>
    <row spans="1:14" r="33">
      <c t="s" r="A33" s="4">
        <v>395</v>
      </c>
      <c t="n" r="K33" s="7">
        <v>230203</v>
      </c>
      <c t="n" r="M33" s="7">
        <v>184764</v>
      </c>
    </row>
    <row spans="1:14" r="34">
      <c t="s" r="A34" s="4">
        <v>408</v>
      </c>
    </row>
    <row spans="1:14" r="35">
      <c t="s" r="A35" s="4">
        <v>407</v>
      </c>
      <c t="n" r="I35" s="9">
        <v>0.26</v>
      </c>
    </row>
    <row spans="1:14" r="36">
      <c t="s" r="A36" s="4">
        <v>409</v>
      </c>
      <c t="s" r="I36" s="4">
        <v>410</v>
      </c>
    </row>
    <row spans="1:14" r="37">
      <c t="s" r="A37" s="4">
        <v>411</v>
      </c>
      <c t="s" r="I37" s="4">
        <v>259</v>
      </c>
    </row>
    <row spans="1:14" r="38">
      <c t="s" r="A38" s="4">
        <v>393</v>
      </c>
      <c t="n" r="I38" s="9">
        <v>0.5</v>
      </c>
    </row>
    <row spans="1:14" r="39">
      <c t="s" r="A39" s="4">
        <v>394</v>
      </c>
      <c t="s" r="I39" s="4">
        <v>263</v>
      </c>
    </row>
    <row spans="1:14" r="40">
      <c t="s" r="A40" s="4">
        <v>412</v>
      </c>
    </row>
    <row spans="1:14" r="41">
      <c t="s" r="A41" s="4">
        <v>301</v>
      </c>
      <c t="n" r="B41" s="7">
        <v>100000</v>
      </c>
    </row>
    <row spans="1:14" r="42">
      <c t="s" r="A42" s="4">
        <v>413</v>
      </c>
      <c t="n" r="B42" s="6">
        <v>21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t="s" r="A1" s="1">
        <v>414</v>
      </c>
      <c t="s" r="B1" s="2">
        <v>310</v>
      </c>
      <c t="s" r="C1" s="2">
        <v>2</v>
      </c>
      <c t="s" r="D1" s="2">
        <v>309</v>
      </c>
    </row>
    <row spans="1:4" r="2">
      <c t="s" r="A2" s="3">
        <v>415</v>
      </c>
    </row>
    <row spans="1:4" r="3">
      <c t="s" r="A3" s="4">
        <v>313</v>
      </c>
      <c t="n" r="B3" s="6">
        <v>415000</v>
      </c>
    </row>
    <row spans="1:4" r="4">
      <c t="s" r="A4" s="4">
        <v>314</v>
      </c>
      <c t="n" r="B4" s="9">
        <v>2.45</v>
      </c>
      <c t="n" r="D4" s="9">
        <v>0.21</v>
      </c>
    </row>
    <row spans="1:4" r="5">
      <c t="s" r="A5" s="4">
        <v>416</v>
      </c>
      <c t="s" r="B5" s="4">
        <v>263</v>
      </c>
    </row>
    <row spans="1:4" r="6">
      <c t="s" r="A6" s="4">
        <v>417</v>
      </c>
    </row>
    <row spans="1:4" r="7">
      <c t="s" r="A7" s="3">
        <v>415</v>
      </c>
    </row>
    <row spans="1:4" r="8">
      <c t="s" r="A8" s="4">
        <v>313</v>
      </c>
      <c t="n" r="C8" s="6">
        <v>415000</v>
      </c>
    </row>
    <row spans="1:4" r="9">
      <c t="s" r="A9" s="4">
        <v>314</v>
      </c>
      <c t="n" r="C9" s="9">
        <v>2.45</v>
      </c>
    </row>
    <row spans="1:4" r="10">
      <c t="s" r="A10" s="4">
        <v>416</v>
      </c>
      <c t="s" r="C10" s="4">
        <v>418</v>
      </c>
    </row>
    <row spans="1:4" r="11">
      <c t="s" r="A11" s="4">
        <v>419</v>
      </c>
      <c t="n" r="C11" s="7">
        <v>67383</v>
      </c>
    </row>
    <row spans="1:4" r="12">
      <c t="s" r="A12" s="4">
        <v>420</v>
      </c>
    </row>
    <row spans="1:4" r="13">
      <c t="s" r="A13" s="3">
        <v>415</v>
      </c>
    </row>
    <row spans="1:4" r="14">
      <c t="s" r="A14" s="4">
        <v>313</v>
      </c>
      <c t="n" r="C14" s="6">
        <v>1153845</v>
      </c>
    </row>
    <row spans="1:4" r="15">
      <c t="s" r="A15" s="4">
        <v>314</v>
      </c>
      <c t="n" r="C15" s="9">
        <v>0.5</v>
      </c>
    </row>
    <row spans="1:4" r="16">
      <c t="s" r="A16" s="4">
        <v>416</v>
      </c>
      <c t="s" r="C16" s="4">
        <v>421</v>
      </c>
    </row>
    <row spans="1:4" r="17">
      <c t="s" r="A17" s="4">
        <v>419</v>
      </c>
      <c t="n" r="C17" s="7">
        <v>3374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7"/>
  </cols>
  <sheetData>
    <row spans="1:6" r="1">
      <c t="s" r="A1" s="1">
        <v>422</v>
      </c>
      <c t="s" r="B1" s="2">
        <v>423</v>
      </c>
      <c t="s" r="C1" s="2">
        <v>424</v>
      </c>
      <c t="s" r="D1" s="2">
        <v>425</v>
      </c>
      <c t="s" r="E1" s="2">
        <v>2</v>
      </c>
      <c t="s" r="F1" s="2">
        <v>79</v>
      </c>
    </row>
    <row spans="1:6" r="2">
      <c t="s" r="A2" s="3">
        <v>426</v>
      </c>
    </row>
    <row spans="1:6" r="3">
      <c t="s" r="A3" s="4">
        <v>427</v>
      </c>
      <c t="s" r="F3" s="4">
        <v>428</v>
      </c>
    </row>
    <row spans="1:6" r="4">
      <c t="s" r="A4" s="4">
        <v>429</v>
      </c>
    </row>
    <row spans="1:6" r="5">
      <c t="s" r="A5" s="3">
        <v>426</v>
      </c>
    </row>
    <row spans="1:6" r="6">
      <c t="s" r="A6" s="4">
        <v>430</v>
      </c>
      <c t="n" r="D6" s="6">
        <v>4000000</v>
      </c>
    </row>
    <row spans="1:6" r="7">
      <c t="s" r="A7" s="4">
        <v>431</v>
      </c>
      <c t="n" r="E7" s="6">
        <v>3310000</v>
      </c>
    </row>
    <row spans="1:6" r="8">
      <c t="s" r="A8" s="4">
        <v>432</v>
      </c>
      <c t="n" r="E8" s="6">
        <v>40000</v>
      </c>
    </row>
    <row spans="1:6" r="9">
      <c t="s" r="A9" s="4">
        <v>433</v>
      </c>
      <c t="n" r="E9" s="9">
        <v>0.5</v>
      </c>
    </row>
    <row spans="1:6" r="10">
      <c t="s" r="A10" s="4">
        <v>434</v>
      </c>
    </row>
    <row spans="1:6" r="11">
      <c t="s" r="A11" s="3">
        <v>426</v>
      </c>
    </row>
    <row spans="1:6" r="12">
      <c t="s" r="A12" s="4">
        <v>435</v>
      </c>
      <c t="n" r="E12" s="6">
        <v>450000</v>
      </c>
    </row>
    <row spans="1:6" r="13">
      <c t="s" r="A13" s="4">
        <v>436</v>
      </c>
    </row>
    <row spans="1:6" r="14">
      <c t="s" r="A14" s="3">
        <v>426</v>
      </c>
    </row>
    <row spans="1:6" r="15">
      <c t="s" r="A15" s="4">
        <v>431</v>
      </c>
      <c t="n" r="E15" s="6">
        <v>2200000</v>
      </c>
    </row>
    <row spans="1:6" r="16">
      <c t="s" r="A16" s="4">
        <v>437</v>
      </c>
      <c t="n" r="E16" s="7">
        <v>331800</v>
      </c>
    </row>
    <row spans="1:6" r="17">
      <c t="s" r="A17" s="4">
        <v>433</v>
      </c>
      <c t="n" r="E17" s="9">
        <v>0.5</v>
      </c>
    </row>
    <row spans="1:6" r="18">
      <c t="s" r="A18" s="4">
        <v>427</v>
      </c>
      <c t="s" r="E18" s="4">
        <v>428</v>
      </c>
    </row>
    <row spans="1:6" r="19">
      <c t="s" r="A19" s="4">
        <v>438</v>
      </c>
      <c t="n" r="E19" s="7">
        <v>35471</v>
      </c>
    </row>
    <row spans="1:6" r="20">
      <c t="s" r="A20" s="4">
        <v>439</v>
      </c>
    </row>
    <row spans="1:6" r="21">
      <c t="s" r="A21" s="3">
        <v>426</v>
      </c>
    </row>
    <row spans="1:6" r="22">
      <c t="s" r="A22" s="4">
        <v>440</v>
      </c>
      <c t="n" r="E22" s="6">
        <v>450000</v>
      </c>
    </row>
    <row spans="1:6" r="23">
      <c t="s" r="A23" s="4">
        <v>441</v>
      </c>
      <c t="n" r="E23" s="7">
        <v>9750</v>
      </c>
    </row>
    <row spans="1:6" r="24">
      <c t="s" r="A24" s="4">
        <v>442</v>
      </c>
    </row>
    <row spans="1:6" r="25">
      <c t="s" r="A25" s="3">
        <v>426</v>
      </c>
    </row>
    <row spans="1:6" r="26">
      <c t="s" r="A26" s="4">
        <v>431</v>
      </c>
      <c t="n" r="D26" s="6">
        <v>1800000</v>
      </c>
    </row>
    <row spans="1:6" r="27">
      <c t="s" r="A27" s="4">
        <v>443</v>
      </c>
      <c t="n" r="E27" s="6">
        <v>150000</v>
      </c>
    </row>
    <row spans="1:6" r="28">
      <c t="s" r="A28" s="4">
        <v>444</v>
      </c>
    </row>
    <row spans="1:6" r="29">
      <c t="s" r="A29" s="3">
        <v>426</v>
      </c>
    </row>
    <row spans="1:6" r="30">
      <c t="s" r="A30" s="4">
        <v>431</v>
      </c>
      <c t="n" r="B30" s="6">
        <v>400000</v>
      </c>
    </row>
    <row spans="1:6" r="31">
      <c t="s" r="A31" s="4">
        <v>445</v>
      </c>
    </row>
    <row spans="1:6" r="32">
      <c t="s" r="A32" s="3">
        <v>426</v>
      </c>
    </row>
    <row spans="1:6" r="33">
      <c t="s" r="A33" s="4">
        <v>431</v>
      </c>
      <c t="n" r="D33" s="6">
        <v>710000</v>
      </c>
    </row>
    <row spans="1:6" r="34">
      <c t="s" r="A34" s="4">
        <v>432</v>
      </c>
      <c t="n" r="E34" s="6">
        <v>40000</v>
      </c>
    </row>
    <row spans="1:6" r="35">
      <c t="s" r="A35" s="4">
        <v>446</v>
      </c>
    </row>
    <row spans="1:6" r="36">
      <c t="s" r="A36" s="3">
        <v>426</v>
      </c>
    </row>
    <row spans="1:6" r="37">
      <c t="s" r="A37" s="4">
        <v>431</v>
      </c>
      <c t="n" r="D37" s="6">
        <v>400000</v>
      </c>
    </row>
    <row spans="1:6" r="38">
      <c t="s" r="A38" s="4">
        <v>432</v>
      </c>
      <c t="n" r="D38" s="6">
        <v>40000</v>
      </c>
    </row>
    <row spans="1:6" r="39">
      <c t="s" r="A39" s="4">
        <v>447</v>
      </c>
    </row>
    <row spans="1:6" r="40">
      <c t="s" r="A40" s="3">
        <v>426</v>
      </c>
    </row>
    <row spans="1:6" r="41">
      <c t="s" r="A41" s="4">
        <v>431</v>
      </c>
      <c t="n" r="C41" s="6">
        <v>200000</v>
      </c>
    </row>
    <row spans="1:6" r="42">
      <c t="s" r="A42" s="4">
        <v>448</v>
      </c>
    </row>
    <row spans="1:6" r="43">
      <c t="s" r="A43" s="3">
        <v>426</v>
      </c>
    </row>
    <row spans="1:6" r="44">
      <c t="s" r="A44" s="4">
        <v>449</v>
      </c>
      <c t="n" r="B44" s="6">
        <v>200000</v>
      </c>
    </row>
    <row spans="1:6" r="45">
      <c t="s" r="A45" s="4">
        <v>450</v>
      </c>
    </row>
    <row spans="1:6" r="46">
      <c t="s" r="A46" s="3">
        <v>426</v>
      </c>
    </row>
    <row spans="1:6" r="47">
      <c t="s" r="A47" s="4">
        <v>449</v>
      </c>
      <c t="n" r="D47" s="6">
        <v>350000</v>
      </c>
    </row>
    <row spans="1:6" r="48">
      <c t="s" r="A48" s="4">
        <v>451</v>
      </c>
    </row>
    <row spans="1:6" r="49">
      <c t="s" r="A49" s="3">
        <v>426</v>
      </c>
    </row>
    <row spans="1:6" r="50">
      <c t="s" r="A50" s="4">
        <v>449</v>
      </c>
      <c t="n" r="D50" s="6">
        <v>200000</v>
      </c>
    </row>
    <row spans="1:6" r="51">
      <c t="s" r="A51" s="4">
        <v>452</v>
      </c>
    </row>
    <row spans="1:6" r="52">
      <c t="s" r="A52" s="3">
        <v>426</v>
      </c>
    </row>
    <row spans="1:6" r="53">
      <c t="s" r="A53" s="4">
        <v>431</v>
      </c>
      <c t="n" r="C53" s="6">
        <v>200000</v>
      </c>
    </row>
    <row spans="1:6" r="54">
      <c t="s" r="A54" s="4">
        <v>453</v>
      </c>
    </row>
    <row spans="1:6" r="55">
      <c t="s" r="A55" s="3">
        <v>426</v>
      </c>
    </row>
    <row spans="1:6" r="56">
      <c t="s" r="A56" s="4">
        <v>449</v>
      </c>
      <c t="n" r="B56" s="6">
        <v>200000</v>
      </c>
    </row>
    <row spans="1:6" r="57">
      <c t="s" r="A57" s="4">
        <v>454</v>
      </c>
    </row>
    <row spans="1:6" r="58">
      <c t="s" r="A58" s="3">
        <v>426</v>
      </c>
    </row>
    <row spans="1:6" r="59">
      <c t="s" r="A59" s="4">
        <v>449</v>
      </c>
      <c t="n" r="D59" s="6">
        <v>150000</v>
      </c>
    </row>
    <row spans="1:6" r="60">
      <c t="s" r="A60" s="4">
        <v>455</v>
      </c>
    </row>
    <row spans="1:6" r="61">
      <c t="s" r="A61" s="3">
        <v>426</v>
      </c>
    </row>
    <row spans="1:6" r="62">
      <c t="s" r="A62" s="4">
        <v>449</v>
      </c>
      <c t="n" r="D62" s="6">
        <v>200000</v>
      </c>
    </row>
    <row spans="1:6" r="63">
      <c t="s" r="A63" s="4">
        <v>456</v>
      </c>
    </row>
    <row spans="1:6" r="64">
      <c t="s" r="A64" s="3">
        <v>426</v>
      </c>
    </row>
    <row spans="1:6" r="65">
      <c t="s" r="A65" s="4">
        <v>449</v>
      </c>
      <c t="n" r="D65" s="6">
        <v>50000</v>
      </c>
    </row>
    <row spans="1:6" r="66">
      <c t="s" r="A66" s="4">
        <v>457</v>
      </c>
    </row>
    <row spans="1:6" r="67">
      <c t="s" r="A67" s="3">
        <v>426</v>
      </c>
    </row>
    <row spans="1:6" r="68">
      <c t="s" r="A68" s="4">
        <v>449</v>
      </c>
      <c t="n" r="D68" s="6">
        <v>100000</v>
      </c>
    </row>
    <row spans="1:6" r="69">
      <c t="s" r="A69" s="4">
        <v>458</v>
      </c>
    </row>
    <row spans="1:6" r="70">
      <c t="s" r="A70" s="3">
        <v>426</v>
      </c>
    </row>
    <row spans="1:6" r="71">
      <c t="s" r="A71" s="4">
        <v>449</v>
      </c>
      <c t="n" r="D71" s="6">
        <v>2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78</v>
      </c>
      <c t="s" r="B1" s="2">
        <v>1</v>
      </c>
    </row>
    <row spans="1:3" r="2">
      <c t="s" r="B2" s="2">
        <v>2</v>
      </c>
      <c t="s" r="C2" s="2">
        <v>79</v>
      </c>
    </row>
    <row spans="1:3" r="3">
      <c t="s" r="A3" s="3">
        <v>80</v>
      </c>
    </row>
    <row spans="1:3" r="4">
      <c t="s" r="A4" s="4">
        <v>81</v>
      </c>
      <c t="n" r="B4" s="7">
        <v>40000</v>
      </c>
      <c t="s" r="C4" s="4">
        <v>43</v>
      </c>
    </row>
    <row spans="1:3" r="5">
      <c t="s" r="A5" s="4">
        <v>82</v>
      </c>
      <c t="n" r="B5" s="6">
        <v>7172</v>
      </c>
      <c t="s" r="C5" s="4">
        <v>43</v>
      </c>
    </row>
    <row spans="1:3" r="6">
      <c t="s" r="A6" s="4">
        <v>83</v>
      </c>
      <c t="n" r="B6" s="6">
        <v>32828</v>
      </c>
      <c t="s" r="C6" s="4">
        <v>43</v>
      </c>
    </row>
    <row spans="1:3" r="7">
      <c t="s" r="A7" s="3">
        <v>84</v>
      </c>
    </row>
    <row spans="1:3" r="8">
      <c t="s" r="A8" s="4">
        <v>85</v>
      </c>
      <c t="n" r="B8" s="6">
        <v>215987</v>
      </c>
      <c t="n" r="C8" s="7">
        <v>107559</v>
      </c>
    </row>
    <row spans="1:3" r="9">
      <c t="s" r="A9" s="4">
        <v>86</v>
      </c>
      <c t="n" r="B9" s="6">
        <v>170239</v>
      </c>
      <c t="n" r="C9" s="6">
        <v>362791</v>
      </c>
    </row>
    <row spans="1:3" r="10">
      <c t="s" r="A10" s="4">
        <v>87</v>
      </c>
      <c t="n" r="B10" s="6">
        <v>186938</v>
      </c>
      <c t="n" r="C10" s="6">
        <v>322455</v>
      </c>
    </row>
    <row spans="1:3" r="11">
      <c t="s" r="A11" s="4">
        <v>88</v>
      </c>
      <c t="n" r="B11" s="6">
        <v>72798</v>
      </c>
      <c t="n" r="C11" s="6">
        <v>83041</v>
      </c>
    </row>
    <row spans="1:3" r="12">
      <c t="s" r="A12" s="4">
        <v>89</v>
      </c>
      <c t="n" r="B12" s="6">
        <v>645962</v>
      </c>
      <c t="n" r="C12" s="6">
        <v>875846</v>
      </c>
    </row>
    <row spans="1:3" r="13">
      <c t="s" r="A13" s="4">
        <v>90</v>
      </c>
      <c t="n" r="B13" s="6">
        <v>-613134</v>
      </c>
      <c t="n" r="C13" s="6">
        <v>-875846</v>
      </c>
    </row>
    <row spans="1:3" r="14">
      <c t="s" r="A14" s="3">
        <v>91</v>
      </c>
    </row>
    <row spans="1:3" r="15">
      <c t="s" r="A15" s="4">
        <v>92</v>
      </c>
      <c t="n" r="B15" s="6">
        <v>-40820</v>
      </c>
      <c t="n" r="C15" s="7">
        <v>-550</v>
      </c>
    </row>
    <row spans="1:3" r="16">
      <c t="s" r="A16" s="4">
        <v>93</v>
      </c>
      <c t="n" r="B16" s="6">
        <v>-552834</v>
      </c>
      <c t="s" r="C16" s="4">
        <v>43</v>
      </c>
    </row>
    <row spans="1:3" r="17">
      <c t="s" r="A17" s="4">
        <v>94</v>
      </c>
      <c t="n" r="B17" s="6">
        <v>-593654</v>
      </c>
      <c t="n" r="C17" s="7">
        <v>-550</v>
      </c>
    </row>
    <row spans="1:3" r="18">
      <c t="s" r="A18" s="4">
        <v>95</v>
      </c>
      <c t="n" r="B18" s="7">
        <v>-1206788</v>
      </c>
      <c t="n" r="C18" s="7">
        <v>-876396</v>
      </c>
    </row>
    <row spans="1:3" r="19">
      <c t="s" r="A19" s="4">
        <v>96</v>
      </c>
      <c t="s" r="B19" s="4">
        <v>43</v>
      </c>
      <c t="s" r="C19" s="4">
        <v>43</v>
      </c>
    </row>
    <row spans="1:3" r="20">
      <c t="s" r="A20" s="4">
        <v>97</v>
      </c>
      <c t="n" r="B20" s="7">
        <v>-1206788</v>
      </c>
      <c t="n" r="C20" s="7">
        <v>-876396</v>
      </c>
    </row>
    <row spans="1:3" r="21">
      <c t="s" r="A21" s="3">
        <v>98</v>
      </c>
    </row>
    <row spans="1:3" r="22">
      <c t="s" r="A22" s="4">
        <v>99</v>
      </c>
      <c t="n" r="B22" s="6">
        <v>-8795</v>
      </c>
      <c t="s" r="C22" s="4">
        <v>43</v>
      </c>
    </row>
    <row spans="1:3" r="23">
      <c t="s" r="A23" s="4">
        <v>100</v>
      </c>
      <c t="n" r="B23" s="7">
        <v>-1215583</v>
      </c>
      <c t="n" r="C23" s="7">
        <v>-876396</v>
      </c>
    </row>
    <row spans="1:3" r="24">
      <c t="s" r="A24" s="4">
        <v>101</v>
      </c>
      <c t="n" r="B24" s="9">
        <v>-0.04</v>
      </c>
      <c t="n" r="C24" s="9">
        <v>-0.16</v>
      </c>
    </row>
    <row spans="1:3" r="25">
      <c t="s" r="A25" s="4">
        <v>102</v>
      </c>
      <c t="n" r="B25" s="6">
        <v>27161008</v>
      </c>
      <c t="n" r="C25" s="6">
        <v>5641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t="s" r="A1" s="1">
        <v>459</v>
      </c>
      <c t="s" r="B1" s="2">
        <v>1</v>
      </c>
      <c t="s" r="C1" s="2">
        <v>460</v>
      </c>
    </row>
    <row spans="1:3" r="2">
      <c t="s" r="B2" s="2">
        <v>2</v>
      </c>
      <c t="s" r="C2" s="2">
        <v>28</v>
      </c>
    </row>
    <row spans="1:3" r="3">
      <c t="s" r="A3" s="3">
        <v>426</v>
      </c>
    </row>
    <row spans="1:3" r="4">
      <c t="s" r="A4" s="4">
        <v>461</v>
      </c>
      <c t="n" r="B4" s="6">
        <v>1745480</v>
      </c>
    </row>
    <row spans="1:3" r="5">
      <c t="s" r="A5" s="4">
        <v>431</v>
      </c>
      <c t="n" r="B5" s="6">
        <v>3310000</v>
      </c>
    </row>
    <row spans="1:3" r="6">
      <c t="s" r="A6" s="4">
        <v>462</v>
      </c>
      <c t="s" r="B6" s="4">
        <v>43</v>
      </c>
    </row>
    <row spans="1:3" r="7">
      <c t="s" r="A7" s="4">
        <v>463</v>
      </c>
      <c t="n" r="B7" s="6">
        <v>-40000</v>
      </c>
    </row>
    <row spans="1:3" r="8">
      <c t="s" r="A8" s="4">
        <v>464</v>
      </c>
      <c t="n" r="B8" s="6">
        <v>5015480</v>
      </c>
      <c t="n" r="C8" s="6">
        <v>1745480</v>
      </c>
    </row>
    <row spans="1:3" r="9">
      <c t="s" r="A9" s="3">
        <v>465</v>
      </c>
    </row>
    <row spans="1:3" r="10">
      <c t="s" r="A10" s="4">
        <v>461</v>
      </c>
      <c t="n" r="B10" s="9">
        <v>0.3</v>
      </c>
    </row>
    <row spans="1:3" r="11">
      <c t="s" r="A11" s="4">
        <v>431</v>
      </c>
      <c t="n" r="B11" s="9">
        <v>0.5</v>
      </c>
    </row>
    <row spans="1:3" r="12">
      <c t="s" r="A12" s="4">
        <v>462</v>
      </c>
      <c t="s" r="B12" s="4">
        <v>43</v>
      </c>
    </row>
    <row spans="1:3" r="13">
      <c t="s" r="A13" s="4">
        <v>463</v>
      </c>
      <c t="n" r="B13" s="9">
        <v>-0.3</v>
      </c>
    </row>
    <row spans="1:3" r="14">
      <c t="s" r="A14" s="4">
        <v>464</v>
      </c>
      <c t="n" r="B14" s="9">
        <v>0.43</v>
      </c>
      <c t="n" r="C14" s="9">
        <v>0.3</v>
      </c>
    </row>
    <row spans="1:3" r="15">
      <c t="s" r="A15" s="3">
        <v>466</v>
      </c>
    </row>
    <row spans="1:3" r="16">
      <c t="s" r="A16" s="4">
        <v>431</v>
      </c>
      <c t="s" r="B16" s="4">
        <v>467</v>
      </c>
    </row>
    <row spans="1:3" r="17">
      <c t="s" r="A17" s="4">
        <v>468</v>
      </c>
      <c t="s" r="B17" s="4">
        <v>469</v>
      </c>
      <c t="s" r="C17" s="4">
        <v>4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r="A1" s="1">
        <v>471</v>
      </c>
      <c t="s" r="B1" s="2">
        <v>460</v>
      </c>
    </row>
    <row spans="1:2" r="2">
      <c t="s" r="B2" s="2">
        <v>472</v>
      </c>
    </row>
    <row spans="1:2" r="3">
      <c t="s" r="A3" s="3">
        <v>175</v>
      </c>
    </row>
    <row spans="1:2" r="4">
      <c t="s" r="A4" s="4">
        <v>473</v>
      </c>
      <c t="n" r="B4" s="6">
        <v>1930480</v>
      </c>
    </row>
    <row spans="1:2" r="5">
      <c t="s" r="A5" s="4">
        <v>474</v>
      </c>
      <c t="n" r="B5" s="9">
        <v>0.38</v>
      </c>
    </row>
    <row spans="1:2" r="6">
      <c t="s" r="A6" s="4">
        <v>466</v>
      </c>
      <c t="s" r="B6" s="4">
        <v>4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4"/>
  </cols>
  <sheetData>
    <row spans="1:2" r="1">
      <c t="s" r="A1" s="1">
        <v>476</v>
      </c>
      <c t="s" r="B1" s="2">
        <v>1</v>
      </c>
    </row>
    <row spans="1:2" r="2">
      <c t="s" r="B2" s="2">
        <v>477</v>
      </c>
    </row>
    <row spans="1:2" r="3">
      <c t="s" r="A3" s="4">
        <v>478</v>
      </c>
      <c t="s" r="B3" s="4">
        <v>479</v>
      </c>
    </row>
    <row spans="1:2" r="4">
      <c t="s" r="A4" s="4">
        <v>480</v>
      </c>
      <c t="s" r="B4" s="4">
        <v>481</v>
      </c>
    </row>
    <row spans="1:2" r="5">
      <c t="s" r="A5" s="4">
        <v>482</v>
      </c>
      <c t="s" r="B5" s="4">
        <v>483</v>
      </c>
    </row>
    <row spans="1:2" r="6">
      <c t="s" r="A6" s="4">
        <v>484</v>
      </c>
      <c t="s" r="B6" s="4">
        <v>485</v>
      </c>
    </row>
    <row spans="1:2" r="7">
      <c t="s" r="A7" s="4">
        <v>486</v>
      </c>
      <c t="s" r="B7" s="4">
        <v>352</v>
      </c>
    </row>
    <row spans="1:2" r="8">
      <c t="s" r="A8" s="4">
        <v>487</v>
      </c>
      <c t="s" r="B8" s="4">
        <v>428</v>
      </c>
    </row>
    <row spans="1:2" r="9">
      <c t="s" r="A9" s="4">
        <v>355</v>
      </c>
    </row>
    <row spans="1:2" r="10">
      <c t="s" r="A10" s="4">
        <v>488</v>
      </c>
      <c t="n" r="B10" s="11">
        <v>0.1</v>
      </c>
    </row>
    <row spans="1:2" r="11">
      <c t="s" r="A11" s="4">
        <v>362</v>
      </c>
    </row>
    <row spans="1:2" r="12">
      <c t="s" r="A12" s="4">
        <v>488</v>
      </c>
      <c t="n" r="B12" s="11">
        <v>0.1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7"/>
    <col customWidth="1" max="9" min="9" width="14"/>
  </cols>
  <sheetData>
    <row spans="1:9" r="1">
      <c t="s" r="A1" s="1">
        <v>489</v>
      </c>
      <c t="s" r="B1" s="2">
        <v>490</v>
      </c>
      <c t="s" r="C1" s="2">
        <v>308</v>
      </c>
      <c t="s" r="D1" s="2">
        <v>424</v>
      </c>
      <c t="s" r="E1" s="2">
        <v>491</v>
      </c>
      <c t="s" r="F1" s="2">
        <v>492</v>
      </c>
      <c t="s" r="G1" s="2">
        <v>2</v>
      </c>
      <c t="s" r="H1" s="2">
        <v>79</v>
      </c>
      <c t="s" r="I1" s="2">
        <v>28</v>
      </c>
    </row>
    <row spans="1:9" r="2">
      <c t="s" r="A2" s="4">
        <v>493</v>
      </c>
      <c t="n" r="G2" s="7">
        <v>10500</v>
      </c>
      <c t="s" r="H2" s="4">
        <v>43</v>
      </c>
    </row>
    <row spans="1:9" r="3">
      <c t="s" r="A3" s="4">
        <v>494</v>
      </c>
      <c t="s" r="H3" s="4">
        <v>428</v>
      </c>
    </row>
    <row spans="1:9" r="4">
      <c t="s" r="A4" s="4">
        <v>323</v>
      </c>
    </row>
    <row spans="1:9" r="5">
      <c t="s" r="A5" s="4">
        <v>326</v>
      </c>
      <c t="n" r="C5" s="7">
        <v>150000</v>
      </c>
      <c t="n" r="G5" s="6">
        <v>124605</v>
      </c>
    </row>
    <row spans="1:9" r="6">
      <c t="s" r="A6" s="4">
        <v>327</v>
      </c>
      <c t="s" r="C6" s="4">
        <v>328</v>
      </c>
    </row>
    <row spans="1:9" r="7">
      <c t="s" r="A7" s="4">
        <v>324</v>
      </c>
      <c t="s" r="C7" s="4">
        <v>325</v>
      </c>
    </row>
    <row spans="1:9" r="8">
      <c t="s" r="A8" s="4">
        <v>329</v>
      </c>
      <c t="n" r="G8" s="6">
        <v>1250</v>
      </c>
    </row>
    <row spans="1:9" r="9">
      <c t="s" r="A9" s="4">
        <v>495</v>
      </c>
    </row>
    <row spans="1:9" r="10">
      <c t="s" r="A10" s="4">
        <v>496</v>
      </c>
      <c t="n" r="G10" s="6">
        <v>4000</v>
      </c>
      <c t="n" r="I10" s="7">
        <v>8000</v>
      </c>
    </row>
    <row spans="1:9" r="11">
      <c t="s" r="A11" s="4">
        <v>497</v>
      </c>
    </row>
    <row spans="1:9" r="12">
      <c t="s" r="A12" s="4">
        <v>431</v>
      </c>
      <c t="n" r="D12" s="6">
        <v>200000</v>
      </c>
    </row>
    <row spans="1:9" r="13">
      <c t="s" r="A13" s="4">
        <v>498</v>
      </c>
      <c t="s" r="D13" s="4">
        <v>263</v>
      </c>
    </row>
    <row spans="1:9" r="14">
      <c t="s" r="A14" s="4">
        <v>499</v>
      </c>
    </row>
    <row spans="1:9" r="15">
      <c t="s" r="A15" s="4">
        <v>431</v>
      </c>
      <c t="n" r="D15" s="6">
        <v>200000</v>
      </c>
    </row>
    <row spans="1:9" r="16">
      <c t="s" r="A16" s="4">
        <v>498</v>
      </c>
      <c t="s" r="D16" s="4">
        <v>263</v>
      </c>
    </row>
    <row spans="1:9" r="17">
      <c t="s" r="A17" s="4">
        <v>500</v>
      </c>
    </row>
    <row spans="1:9" r="18">
      <c t="s" r="A18" s="4">
        <v>433</v>
      </c>
      <c t="n" r="D18" s="12">
        <v>0.5</v>
      </c>
    </row>
    <row spans="1:9" r="19">
      <c t="s" r="A19" s="4">
        <v>501</v>
      </c>
    </row>
    <row spans="1:9" r="20">
      <c t="s" r="A20" s="4">
        <v>431</v>
      </c>
      <c t="n" r="B20" s="6">
        <v>200000</v>
      </c>
    </row>
    <row spans="1:9" r="21">
      <c t="s" r="A21" s="4">
        <v>502</v>
      </c>
    </row>
    <row spans="1:9" r="22">
      <c t="s" r="A22" s="4">
        <v>431</v>
      </c>
      <c t="n" r="B22" s="6">
        <v>200000</v>
      </c>
    </row>
    <row spans="1:9" r="23">
      <c t="s" r="A23" s="4">
        <v>503</v>
      </c>
    </row>
    <row spans="1:9" r="24">
      <c t="s" r="A24" s="4">
        <v>433</v>
      </c>
      <c t="n" r="B24" s="12">
        <v>0.5</v>
      </c>
    </row>
    <row spans="1:9" r="25">
      <c t="s" r="A25" s="4">
        <v>504</v>
      </c>
    </row>
    <row spans="1:9" r="26">
      <c t="s" r="A26" s="4">
        <v>505</v>
      </c>
      <c t="n" r="E26" s="7">
        <v>180000</v>
      </c>
      <c t="n" r="G26" s="7">
        <v>138000</v>
      </c>
    </row>
    <row spans="1:9" r="27">
      <c t="s" r="A27" s="4">
        <v>506</v>
      </c>
      <c t="s" r="G27" s="4">
        <v>507</v>
      </c>
    </row>
    <row spans="1:9" r="28">
      <c t="s" r="A28" s="4">
        <v>508</v>
      </c>
      <c t="s" r="G28" s="4">
        <v>509</v>
      </c>
    </row>
    <row spans="1:9" r="29">
      <c t="s" r="A29" s="4">
        <v>510</v>
      </c>
      <c t="n" r="E29" s="6">
        <v>28000</v>
      </c>
    </row>
    <row spans="1:9" r="30">
      <c t="s" r="A30" s="4">
        <v>493</v>
      </c>
      <c t="n" r="E30" s="7">
        <v>99900</v>
      </c>
    </row>
    <row spans="1:9" r="31">
      <c t="s" r="A31" s="4">
        <v>511</v>
      </c>
      <c t="n" r="E31" s="6">
        <v>370000</v>
      </c>
    </row>
    <row spans="1:9" r="32">
      <c t="s" r="A32" s="4">
        <v>512</v>
      </c>
      <c t="n" r="E32" s="7">
        <v>5250</v>
      </c>
    </row>
    <row spans="1:9" r="33">
      <c t="s" r="A33" s="4">
        <v>513</v>
      </c>
    </row>
    <row spans="1:9" r="34">
      <c t="s" r="A34" s="4">
        <v>505</v>
      </c>
      <c t="n" r="G34" s="7">
        <v>170000</v>
      </c>
    </row>
    <row spans="1:9" r="35">
      <c t="s" r="A35" s="4">
        <v>506</v>
      </c>
      <c t="s" r="G35" s="4">
        <v>514</v>
      </c>
    </row>
    <row spans="1:9" r="36">
      <c t="s" r="A36" s="4">
        <v>508</v>
      </c>
      <c t="s" r="G36" s="4">
        <v>515</v>
      </c>
    </row>
    <row spans="1:9" r="37">
      <c t="s" r="A37" s="4">
        <v>516</v>
      </c>
    </row>
    <row spans="1:9" r="38">
      <c t="s" r="A38" s="4">
        <v>517</v>
      </c>
      <c t="n" r="F38" s="7">
        <v>4000</v>
      </c>
    </row>
    <row spans="1:9" r="39">
      <c t="s" r="A39" s="4">
        <v>431</v>
      </c>
      <c t="n" r="F39" s="6">
        <v>250000</v>
      </c>
    </row>
    <row spans="1:9" r="40">
      <c t="s" r="A40" s="4">
        <v>494</v>
      </c>
      <c t="s" r="F40" s="4">
        <v>278</v>
      </c>
    </row>
    <row spans="1:9" r="41">
      <c t="s" r="A41" s="4">
        <v>433</v>
      </c>
      <c t="n" r="F41" s="9">
        <v>0.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4"/>
    <col customWidth="1" max="2" min="2" width="35"/>
    <col customWidth="1" max="3" min="3" width="27"/>
    <col customWidth="1" max="4" min="4" width="21"/>
    <col customWidth="1" max="5" min="5" width="21"/>
    <col customWidth="1" max="6" min="6" width="21"/>
    <col customWidth="1" max="7" min="7" width="14"/>
    <col customWidth="1" max="8" min="8" width="21"/>
    <col customWidth="1" max="9" min="9" width="21"/>
  </cols>
  <sheetData>
    <row spans="1:9" r="1">
      <c t="s" r="A1" s="1">
        <v>518</v>
      </c>
      <c t="s" r="B1" s="2">
        <v>519</v>
      </c>
      <c t="s" r="C1" s="2">
        <v>380</v>
      </c>
      <c t="s" r="D1" s="2">
        <v>368</v>
      </c>
      <c t="s" r="E1" s="2">
        <v>245</v>
      </c>
      <c t="s" r="F1" s="2">
        <v>520</v>
      </c>
      <c t="s" r="G1" s="2">
        <v>294</v>
      </c>
      <c t="s" r="H1" s="2">
        <v>246</v>
      </c>
      <c t="s" r="I1" s="2">
        <v>521</v>
      </c>
    </row>
    <row spans="1:9" r="2">
      <c t="s" r="A2" s="4">
        <v>522</v>
      </c>
      <c t="n" r="D2" s="7">
        <v>364250</v>
      </c>
      <c t="n" r="F2" s="7">
        <v>105000</v>
      </c>
      <c t="n" r="H2" s="7">
        <v>435750</v>
      </c>
      <c t="n" r="I2" s="7">
        <v>435500</v>
      </c>
    </row>
    <row spans="1:9" r="3">
      <c t="s" r="A3" s="4">
        <v>523</v>
      </c>
      <c t="n" r="D3" s="7">
        <v>71500</v>
      </c>
      <c t="s" r="E3" s="4">
        <v>43</v>
      </c>
    </row>
    <row spans="1:9" r="4">
      <c t="s" r="A4" s="4">
        <v>298</v>
      </c>
      <c t="s" r="G4" s="4">
        <v>299</v>
      </c>
    </row>
    <row spans="1:9" r="5">
      <c t="s" r="A5" s="4">
        <v>524</v>
      </c>
    </row>
    <row spans="1:9" r="6">
      <c t="s" r="A6" s="4">
        <v>525</v>
      </c>
      <c t="n" r="B6" s="6">
        <v>3</v>
      </c>
    </row>
    <row spans="1:9" r="7">
      <c t="s" r="A7" s="4">
        <v>522</v>
      </c>
      <c t="n" r="B7" s="7">
        <v>60000</v>
      </c>
    </row>
    <row spans="1:9" r="8">
      <c t="s" r="A8" s="4">
        <v>526</v>
      </c>
      <c t="n" r="B8" s="6">
        <v>3</v>
      </c>
    </row>
    <row spans="1:9" r="9">
      <c t="s" r="A9" s="4">
        <v>298</v>
      </c>
      <c t="s" r="B9" s="4">
        <v>527</v>
      </c>
    </row>
    <row spans="1:9" r="10">
      <c t="s" r="A10" s="4">
        <v>528</v>
      </c>
      <c t="s" r="B10" s="4">
        <v>529</v>
      </c>
    </row>
    <row spans="1:9" r="11">
      <c t="s" r="A11" s="4">
        <v>530</v>
      </c>
      <c t="n" r="B11" s="7">
        <v>66000</v>
      </c>
    </row>
    <row spans="1:9" r="12">
      <c t="s" r="A12" s="4">
        <v>531</v>
      </c>
    </row>
    <row spans="1:9" r="13">
      <c t="s" r="A13" s="4">
        <v>413</v>
      </c>
      <c t="n" r="C13" s="6">
        <v>212500</v>
      </c>
    </row>
    <row spans="1:9" r="14">
      <c t="s" r="A14" s="4">
        <v>301</v>
      </c>
      <c t="n" r="C14" s="7">
        <v>100000</v>
      </c>
    </row>
    <row spans="1:9" r="15">
      <c t="s" r="A15" s="4">
        <v>532</v>
      </c>
    </row>
    <row spans="1:9" r="16">
      <c t="s" r="A16" s="4">
        <v>324</v>
      </c>
      <c t="s" r="B16" s="4">
        <v>533</v>
      </c>
    </row>
    <row spans="1:9" r="17">
      <c t="s" r="A17" s="4">
        <v>523</v>
      </c>
      <c t="n" r="B17" s="7">
        <v>1000000</v>
      </c>
    </row>
    <row spans="1:9" r="18">
      <c t="s" r="A18" s="4">
        <v>534</v>
      </c>
      <c t="n" r="B18" s="9">
        <v>0.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79</v>
      </c>
    </row>
    <row spans="1:3" r="3">
      <c t="s" r="A3" s="3">
        <v>104</v>
      </c>
    </row>
    <row spans="1:3" r="4">
      <c t="s" r="A4" s="4">
        <v>105</v>
      </c>
      <c t="n" r="B4" s="7">
        <v>-1206788</v>
      </c>
      <c t="n" r="C4" s="7">
        <v>-876396</v>
      </c>
    </row>
    <row spans="1:3" r="5">
      <c t="s" r="A5" s="3">
        <v>106</v>
      </c>
    </row>
    <row spans="1:3" r="6">
      <c t="s" r="A6" s="4">
        <v>107</v>
      </c>
      <c t="n" r="B6" s="6">
        <v>24204</v>
      </c>
      <c t="n" r="C6" s="6">
        <v>15968</v>
      </c>
    </row>
    <row spans="1:3" r="7">
      <c t="s" r="A7" s="4">
        <v>108</v>
      </c>
      <c t="n" r="B7" s="6">
        <v>21667</v>
      </c>
      <c t="n" r="C7" s="7">
        <v>49275</v>
      </c>
    </row>
    <row spans="1:3" r="8">
      <c t="s" r="A8" s="4">
        <v>109</v>
      </c>
      <c t="n" r="B8" s="6">
        <v>117000</v>
      </c>
      <c t="s" r="C8" s="4">
        <v>43</v>
      </c>
    </row>
    <row spans="1:3" r="9">
      <c t="s" r="A9" s="4">
        <v>110</v>
      </c>
      <c t="n" r="B9" s="6">
        <v>45221</v>
      </c>
      <c t="n" r="C9" s="7">
        <v>29271</v>
      </c>
    </row>
    <row spans="1:3" r="10">
      <c t="s" r="A10" s="4">
        <v>111</v>
      </c>
      <c t="n" r="B10" s="6">
        <v>53024</v>
      </c>
      <c t="n" r="C10" s="7">
        <v>171125</v>
      </c>
    </row>
    <row spans="1:3" r="11">
      <c t="s" r="A11" s="4">
        <v>93</v>
      </c>
      <c t="n" r="B11" s="6">
        <v>552834</v>
      </c>
      <c t="s" r="C11" s="4">
        <v>43</v>
      </c>
    </row>
    <row spans="1:3" r="12">
      <c t="s" r="A12" s="4">
        <v>112</v>
      </c>
      <c t="n" r="B12" s="6">
        <v>33600</v>
      </c>
      <c t="s" r="C12" s="4">
        <v>43</v>
      </c>
    </row>
    <row spans="1:3" r="13">
      <c t="s" r="A13" s="3">
        <v>113</v>
      </c>
    </row>
    <row spans="1:3" r="14">
      <c t="s" r="A14" s="4">
        <v>114</v>
      </c>
      <c t="n" r="B14" s="6">
        <v>16989</v>
      </c>
      <c t="n" r="C14" s="7">
        <v>891</v>
      </c>
    </row>
    <row spans="1:3" r="15">
      <c t="s" r="A15" s="4">
        <v>115</v>
      </c>
      <c t="n" r="B15" s="6">
        <v>61495</v>
      </c>
      <c t="n" r="C15" s="7">
        <v>115924</v>
      </c>
    </row>
    <row spans="1:3" r="16">
      <c t="s" r="A16" s="4">
        <v>116</v>
      </c>
      <c t="n" r="B16" s="6">
        <v>50000</v>
      </c>
      <c t="s" r="C16" s="4">
        <v>43</v>
      </c>
    </row>
    <row spans="1:3" r="17">
      <c t="s" r="A17" s="4">
        <v>117</v>
      </c>
      <c t="n" r="B17" s="7">
        <v>-230754</v>
      </c>
      <c t="n" r="C17" s="7">
        <v>-493942</v>
      </c>
    </row>
    <row spans="1:3" r="18">
      <c t="s" r="A18" s="3">
        <v>118</v>
      </c>
    </row>
    <row spans="1:3" r="19">
      <c t="s" r="A19" s="4">
        <v>119</v>
      </c>
      <c t="s" r="B19" s="4">
        <v>43</v>
      </c>
      <c t="n" r="C19" s="6">
        <v>-25758</v>
      </c>
    </row>
    <row spans="1:3" r="20">
      <c t="s" r="A20" s="4">
        <v>120</v>
      </c>
      <c t="s" r="B20" s="4">
        <v>43</v>
      </c>
      <c t="n" r="C20" s="6">
        <v>-25758</v>
      </c>
    </row>
    <row spans="1:3" r="21">
      <c t="s" r="A21" s="3">
        <v>121</v>
      </c>
    </row>
    <row spans="1:3" r="22">
      <c t="s" r="A22" s="4">
        <v>122</v>
      </c>
      <c t="n" r="B22" s="7">
        <v>-2903</v>
      </c>
      <c t="n" r="C22" s="7">
        <v>-3050</v>
      </c>
    </row>
    <row spans="1:3" r="23">
      <c t="s" r="A23" s="4">
        <v>123</v>
      </c>
      <c t="n" r="B23" s="6">
        <v>147000</v>
      </c>
      <c t="s" r="C23" s="4">
        <v>43</v>
      </c>
    </row>
    <row spans="1:3" r="24">
      <c t="s" r="A24" s="4">
        <v>124</v>
      </c>
      <c t="n" r="B24" s="6">
        <v>3605</v>
      </c>
      <c t="s" r="C24" s="4">
        <v>43</v>
      </c>
    </row>
    <row spans="1:3" r="25">
      <c t="s" r="A25" s="4">
        <v>125</v>
      </c>
      <c t="n" r="B25" s="7">
        <v>10500</v>
      </c>
      <c t="s" r="C25" s="4">
        <v>43</v>
      </c>
    </row>
    <row spans="1:3" r="26">
      <c t="s" r="A26" s="4">
        <v>126</v>
      </c>
      <c t="s" r="B26" s="4">
        <v>43</v>
      </c>
      <c t="n" r="C26" s="7">
        <v>10010</v>
      </c>
    </row>
    <row spans="1:3" r="27">
      <c t="s" r="A27" s="4">
        <v>127</v>
      </c>
      <c t="n" r="B27" s="7">
        <v>100000</v>
      </c>
      <c t="s" r="C27" s="4">
        <v>43</v>
      </c>
    </row>
    <row spans="1:3" r="28">
      <c t="s" r="A28" s="4">
        <v>128</v>
      </c>
      <c t="s" r="B28" s="4">
        <v>43</v>
      </c>
      <c t="n" r="C28" s="7">
        <v>362360</v>
      </c>
    </row>
    <row spans="1:3" r="29">
      <c t="s" r="A29" s="4">
        <v>129</v>
      </c>
      <c t="n" r="B29" s="7">
        <v>258202</v>
      </c>
      <c t="n" r="C29" s="6">
        <v>369320</v>
      </c>
    </row>
    <row spans="1:3" r="30">
      <c t="s" r="A30" s="4">
        <v>130</v>
      </c>
      <c t="n" r="B30" s="6">
        <v>27448</v>
      </c>
      <c t="n" r="C30" s="6">
        <v>-150380</v>
      </c>
    </row>
    <row spans="1:3" r="31">
      <c t="s" r="A31" s="4">
        <v>131</v>
      </c>
      <c t="n" r="B31" s="6">
        <v>1012</v>
      </c>
      <c t="n" r="C31" s="6">
        <v>265374</v>
      </c>
    </row>
    <row spans="1:3" r="32">
      <c t="s" r="A32" s="4">
        <v>132</v>
      </c>
      <c t="n" r="B32" s="6">
        <v>28460</v>
      </c>
      <c t="n" r="C32" s="6">
        <v>114994</v>
      </c>
    </row>
    <row spans="1:3" r="33">
      <c t="s" r="A33" s="3">
        <v>133</v>
      </c>
    </row>
    <row spans="1:3" r="34">
      <c t="s" r="A34" s="4">
        <v>134</v>
      </c>
      <c t="n" r="B34" s="6">
        <v>2738</v>
      </c>
      <c t="n" r="C34" s="7">
        <v>550</v>
      </c>
    </row>
    <row spans="1:3" r="35">
      <c t="s" r="A35" s="3">
        <v>135</v>
      </c>
    </row>
    <row spans="1:3" r="36">
      <c t="s" r="A36" s="4">
        <v>136</v>
      </c>
      <c t="n" r="B36" s="6">
        <v>71500</v>
      </c>
      <c t="s" r="C36" s="4">
        <v>43</v>
      </c>
    </row>
    <row spans="1:3" r="37">
      <c t="s" r="A37" s="4">
        <v>137</v>
      </c>
      <c t="n" r="B37" s="6">
        <v>125975</v>
      </c>
      <c t="s" r="C37" s="4">
        <v>43</v>
      </c>
    </row>
    <row spans="1:3" r="38">
      <c t="s" r="A38" s="4">
        <v>138</v>
      </c>
      <c t="n" r="B38" s="6">
        <v>8795</v>
      </c>
      <c t="s" r="C38" s="4">
        <v>43</v>
      </c>
    </row>
    <row spans="1:3" r="39">
      <c t="s" r="A39" s="4">
        <v>139</v>
      </c>
      <c t="n" r="B39" s="6">
        <v>26000</v>
      </c>
      <c t="s" r="C39" s="4">
        <v>43</v>
      </c>
    </row>
    <row spans="1:3" r="40">
      <c t="s" r="A40" s="4">
        <v>140</v>
      </c>
      <c t="n" r="B40" s="7">
        <v>49859</v>
      </c>
      <c t="s" r="C40" s="4">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0"/>
  </cols>
  <sheetData>
    <row spans="1:2" r="1">
      <c t="s" r="A1" s="1">
        <v>141</v>
      </c>
      <c t="s" r="B1" s="2">
        <v>1</v>
      </c>
    </row>
    <row spans="1:2" r="2">
      <c t="s" r="B2" s="2">
        <v>142</v>
      </c>
    </row>
    <row spans="1:2" r="3">
      <c t="s" r="A3" s="3">
        <v>143</v>
      </c>
    </row>
    <row spans="1:2" r="4">
      <c t="s" r="A4" s="4">
        <v>144</v>
      </c>
      <c t="n" r="B4" s="6">
        <v>340476</v>
      </c>
    </row>
    <row spans="1:2" r="5">
      <c t="s" r="A5" s="4">
        <v>145</v>
      </c>
      <c t="n" r="B5" s="6">
        <v>100000</v>
      </c>
    </row>
    <row spans="1:2" r="6">
      <c t="s" r="A6" s="4">
        <v>146</v>
      </c>
      <c t="n" r="B6" s="6">
        <v>1879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 OF OPERA</vt:lpstr>
      <vt:lpstr>CONSOLIDATED STATEMENT OF CASH </vt:lpstr>
      <vt:lpstr>CONSOLIDATED STATEMENT OF CASH6</vt:lpstr>
      <vt:lpstr>ORGANIZATION AND DESCRIPTION OF</vt:lpstr>
      <vt:lpstr>BASIS OF PRESENTATION AND GOING</vt:lpstr>
      <vt:lpstr>SUMMARY OF SIGNIFICANT ACCOUNTI</vt:lpstr>
      <vt:lpstr>SOFTWARE, PROPERTY AND EQUIPMEN</vt:lpstr>
      <vt:lpstr>CYCLONE SEPARATION, LICENSE RIG</vt:lpstr>
      <vt:lpstr>RELATED PARTY TRANSACTIONS</vt:lpstr>
      <vt:lpstr>NOTES PAYABLE AND DEBENTURES</vt:lpstr>
      <vt:lpstr>FAIR VALUE MEASUREMENT AND DERI</vt:lpstr>
      <vt:lpstr>COMMON STOCK, PREFERRED STOCK A</vt:lpstr>
      <vt:lpstr>STOCK OPTIONS AND RESTRICTED ST</vt:lpstr>
      <vt:lpstr>COMMITMENTS AND CONTINGENCIES</vt:lpstr>
      <vt:lpstr>SUBSEQUENT EVENTS</vt:lpstr>
      <vt:lpstr>SUMMARY OF SIGNIFICANT ACCOUN19</vt:lpstr>
      <vt:lpstr>SUMMARY OF SIGNIFICANT ACCOUN20</vt:lpstr>
      <vt:lpstr>SOFTWARE, PROPERTY AND EQUIPM21</vt:lpstr>
      <vt:lpstr>FAIR VALUE MEASUREMENT AND DE22</vt:lpstr>
      <vt:lpstr>COMMON STOCK, PREFERRED STOCK23</vt:lpstr>
      <vt:lpstr>STOCK OPTIONS AND RESTRICTED 24</vt:lpstr>
      <vt:lpstr>ORGANIZATION AND DESCRIPTION 25</vt:lpstr>
      <vt:lpstr>BASIS OF PRESENTATION AND GOI26</vt:lpstr>
      <vt:lpstr>SUMMARY OF SIGNIFICANT ACCOUN27</vt:lpstr>
      <vt:lpstr>SUMMARY OF SIGNIFICANT ACCOUN28</vt:lpstr>
      <vt:lpstr>SOFTWARE, PROPERTY AND EQUIPM29</vt:lpstr>
      <vt:lpstr>SOFTWARE, PROPERTY AND EQUIPM30</vt:lpstr>
      <vt:lpstr>CYCLONE SEPARATION, LICENSE R31</vt:lpstr>
      <vt:lpstr>RELATED PARTY TRANSACTIONS (Nar</vt:lpstr>
      <vt:lpstr>NOTES PAYABLE AND DEBENTURES (D</vt:lpstr>
      <vt:lpstr>FAIR VALUE MEASUREMENT AND DE34</vt:lpstr>
      <vt:lpstr>FAIR VALUE MEASUREMENT AND DE35</vt:lpstr>
      <vt:lpstr>FAIR VALUE MEASUREMENT AND DE36</vt:lpstr>
      <vt:lpstr>COMMON STOCK, PREFERRED STOCK37</vt:lpstr>
      <vt:lpstr>COMMON STOCK, PREFERRED STOCK38</vt:lpstr>
      <vt:lpstr>STOCK OPTIONS AND RESTRICTED 39</vt:lpstr>
      <vt:lpstr>STOCK OPTIONS AND RESTRICTED 40</vt:lpstr>
      <vt:lpstr>STOCK OPTIONS AND RESTRICTED 41</vt:lpstr>
      <vt:lpstr>STOCK OPTIONS AND RESTRICTED 42</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6:56:53Z</dcterms:created>
  <dcterms:modified xmlns:dcterms="http://purl.org/dc/terms/" xmlns:xsi="http://www.w3.org/2001/XMLSchema-instance" xsi:type="dcterms:W3CDTF">2016-05-20T16:56:53Z</dcterms:modified>
  <dc:title xmlns:dc="http://purl.org/dc/elements/1.1/">Untitled</dc:title>
  <dc:description xmlns:dc="http://purl.org/dc/elements/1.1/"/>
  <dc:subject xmlns:dc="http://purl.org/dc/elements/1.1/"/>
  <cp:keywords/>
  <cp:category/>
</cp:coreProperties>
</file>